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Deficit)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tockholders_ (Deficit) Equity "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Document Information Line Items</t>
        </is>
      </c>
    </row>
    <row r="4">
      <c r="A4" s="4" t="inlineStr">
        <is>
          <t>Entity Registrant Name</t>
        </is>
      </c>
      <c r="B4" s="4" t="inlineStr">
        <is>
          <t>BETTER
WORLD ACQUISITION CORP.</t>
        </is>
      </c>
    </row>
    <row r="5">
      <c r="A5" s="4" t="inlineStr">
        <is>
          <t>Trading Symbol</t>
        </is>
      </c>
      <c r="B5" s="4" t="inlineStr">
        <is>
          <t>BWAC</t>
        </is>
      </c>
    </row>
    <row r="6">
      <c r="A6" s="4" t="inlineStr">
        <is>
          <t>Document Type</t>
        </is>
      </c>
      <c r="B6" s="4" t="inlineStr">
        <is>
          <t>10-Q/A</t>
        </is>
      </c>
    </row>
    <row r="7">
      <c r="A7" s="4" t="inlineStr">
        <is>
          <t>Current Fiscal Year End Date</t>
        </is>
      </c>
      <c r="B7" s="4" t="inlineStr">
        <is>
          <t>--12-31</t>
        </is>
      </c>
    </row>
    <row r="8">
      <c r="A8" s="4" t="inlineStr">
        <is>
          <t>Entity Common Stock, Shares Outstanding</t>
        </is>
      </c>
      <c r="C8" s="5" t="n">
        <v>16105670</v>
      </c>
    </row>
    <row r="9">
      <c r="A9" s="4" t="inlineStr">
        <is>
          <t>Amendment Flag</t>
        </is>
      </c>
      <c r="B9" s="4" t="inlineStr">
        <is>
          <t>true</t>
        </is>
      </c>
    </row>
    <row r="10">
      <c r="A10" s="4" t="inlineStr">
        <is>
          <t>Amendment Description</t>
        </is>
      </c>
      <c r="B10" s="4" t="inlineStr">
        <is>
          <t>Better
World Acquisition Corp. (the “Company,” “we,” “us” or “our”) is filing this Amendment
No. 1 to its Quarterly Report on Form 10-Q/A for the quarterly period ended September 30, 2021 (this “Amendment”) to amend
and restate certain terms in its Quarterly Report on Form 10-Q for the quarterly period ended September 30, 2021 originally filed with
the Securities and Exchange Commission (the “SEC”) on November 22, 2021 (the “Original Quarterly Report”).In connection with the preparation
of the Company’s financial statements as of September 30, 2021, the Company’s management, in consultation with its advisors,
identified an error made in certain of its previously issued financial statements, arising from the manner in which, as of the closing
of the Company’s initial public offering, the Company valued its redeemable common stock subject to possible redemption. The Company
previously determined the value of such redeemable common stock to be equal to the redemption value of such shares of redeemable common
stock, after taking into consideration the terms of the Company’s Amended and Restated Certificate of Incorporation, under which
a redemption cannot result in net tangible assets being less than $5,000,001. Management has determined, after consultation with its advisors,
that the shares of redeemable common stock underlying the units issued during the initial public offering can be redeemed or become redeemable
subject to the occurrence of future events considered to be outside the Company’s control. Therefore, management has concluded that
the redemption value of its shares of redeemable common stock subject to possible redemption should reflect the possible redemption of
all shares of redeemable common stock. As a result, management has noted a reclassification error related to temporary equity and permanent
equity. This has resulted in a restatement of the initial carrying value of the shares of redeemable common stock subject to possible
redemption, with the offset recorded to additional paid-in capital (to the extent available), accumulated deficit and shares of common
stock. As a result, on November 22,
2021, after consultation with Marcum LLP, the Company’s independent registered public accounting firm, management and the audit
committee of the Company’s board of directors concluded that the financial statements as of and for the year ended December 31,
2020 (the “Original Financial Statements”) should no longer be relied upon and were to be restated in order to correct the
classification error. The Company amended its Annual Report on Form 10-K for the period ended December 31, 2020, originally filed with
the Securities and Exchange Commission (the SEC”) on June 11, 2021, on December 14, 2021 to restate its financial statements as
of and for the year ended December 31, 2020 included in the Original Filing.Items Amended in This AmendmentFor the convenience of the
reader, this Amendment sets forth the Quarterly Report on Form 10-Q/A for the quarterly period ended September 30, 2021, in its entirety,
as amended to revise the references to the Original Filing. No attempt has been made in this Amendment to update other disclosures presented
in the Quarterly Report on Form 10-Q/A, except as required to revise the references to the Original Filing. The following items have been
amended because of the amendment of Form 10-K for the period ended December 31, 2020:
    ●
    Part I – Note 3. Summary of Significant Accounting Policies.
    ●
    Part I – Item 2. Management’s Discussion and Analysis of Financial Condition and Results of Operations.
   ●Part II – Item 1A. Risk Factors.</t>
        </is>
      </c>
    </row>
    <row r="11">
      <c r="A11" s="4" t="inlineStr">
        <is>
          <t>Entity Central Index Key</t>
        </is>
      </c>
      <c r="B11" s="4" t="inlineStr">
        <is>
          <t>0001821146</t>
        </is>
      </c>
    </row>
    <row r="12">
      <c r="A12" s="4" t="inlineStr">
        <is>
          <t>Entity Current Reporting Status</t>
        </is>
      </c>
      <c r="B12" s="4" t="inlineStr">
        <is>
          <t>Yes</t>
        </is>
      </c>
    </row>
    <row r="13">
      <c r="A13" s="4" t="inlineStr">
        <is>
          <t>Entity Filer Category</t>
        </is>
      </c>
      <c r="B13" s="4" t="inlineStr">
        <is>
          <t>Non-accelerated Filer</t>
        </is>
      </c>
    </row>
    <row r="14">
      <c r="A14" s="4" t="inlineStr">
        <is>
          <t>Document Period End Date</t>
        </is>
      </c>
      <c r="B14" s="4" t="inlineStr">
        <is>
          <t>Sep. 30,
		2021</t>
        </is>
      </c>
    </row>
    <row r="15">
      <c r="A15" s="4" t="inlineStr">
        <is>
          <t>Document Fiscal Year Focus</t>
        </is>
      </c>
      <c r="B15" s="4" t="inlineStr">
        <is>
          <t>2021</t>
        </is>
      </c>
    </row>
    <row r="16">
      <c r="A16" s="4" t="inlineStr">
        <is>
          <t>Document Fiscal Period Focus</t>
        </is>
      </c>
      <c r="B16" s="4" t="inlineStr">
        <is>
          <t>Q3</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39698</t>
        </is>
      </c>
    </row>
    <row r="24">
      <c r="A24" s="4" t="inlineStr">
        <is>
          <t>Entity Incorporation, State or Country Code</t>
        </is>
      </c>
      <c r="B24" s="4" t="inlineStr">
        <is>
          <t>DE</t>
        </is>
      </c>
    </row>
    <row r="25">
      <c r="A25" s="4" t="inlineStr">
        <is>
          <t>Entity Tax Identification Number</t>
        </is>
      </c>
      <c r="B25" s="4" t="inlineStr">
        <is>
          <t>85-2448447</t>
        </is>
      </c>
    </row>
    <row r="26">
      <c r="A26" s="4" t="inlineStr">
        <is>
          <t>Entity Address, Address Line One</t>
        </is>
      </c>
      <c r="B26" s="4" t="inlineStr">
        <is>
          <t>775
Park Avenue</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21</t>
        </is>
      </c>
    </row>
    <row r="30">
      <c r="A30" s="4" t="inlineStr">
        <is>
          <t>City Area Code</t>
        </is>
      </c>
      <c r="B30" s="4" t="inlineStr">
        <is>
          <t>(212)</t>
        </is>
      </c>
    </row>
    <row r="31">
      <c r="A31" s="4" t="inlineStr">
        <is>
          <t>Local Phone Number</t>
        </is>
      </c>
      <c r="B31" s="4" t="inlineStr">
        <is>
          <t>450-9700</t>
        </is>
      </c>
    </row>
    <row r="32">
      <c r="A32" s="4" t="inlineStr">
        <is>
          <t>Title of 12(b) Security</t>
        </is>
      </c>
      <c r="B32" s="4" t="inlineStr">
        <is>
          <t>Shares of 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NOTE
4. PUBLIC OFFERING Pursuant
to the Initial Public Offering, the Company sold 11,000,000 Units at a price of $10.00 per Unit. Each Unit consists of one share of common
stock and one redeemable warrant (“Public Warrant”). In connection with the underwriters’ partial exercise of the over-allotment
option on November 19, 2020, the Company sold an additional 1,618,600 Units, at a purchase price of $10.00 per Unit. Each Public Warrant
entitles the holder to purchase one share of common stock at an exercise price of $11.50 per share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Disclosure [Abstract]</t>
        </is>
      </c>
    </row>
    <row r="4">
      <c r="A4" s="4" t="inlineStr">
        <is>
          <t>PRIVATE PLACEMENT</t>
        </is>
      </c>
      <c r="B4" s="4" t="inlineStr">
        <is>
          <t>NOTE
5. PRIVATE PLACEMENT Simultaneously
with the closing of the Initial Public Offering, the Sponsor and EarlyBirdCapital purchased an aggregate of 4,800,000 Private Warrants
at a price of $1.00 per Private Warrant for an aggregate purchase price of $4,800,000. The Sponsor purchased 3,975,000 Private Warrants
and EarlyBirdCapital purchased 825,000 Private Warrants. In connection with the underwriters’ partial exercise of the over-allotment
option on November 19, 2020, the Sponsor and EarlyBirdCapital purchased an additional 485,580 Private Warrants, at a purchase price of
$1.00 per Private Warrant, for an aggregate purchase price of $485,580. Each Private Warrant entitles the holder to purchase one share
of common stock at a price of $11.50 per full share, subject to adjustment (see Note 9).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August 5, 2020, the Sponsor paid $25,000 to cover certain offering costs of the Company in consideration for 3,593,750 shares of common
stock (the “Founder Shares”). On November 9, 2020, the Sponsor returned to the Company for cancellation, at no cost, an aggregate
of 718,750 Founder Shares, resulting in an aggregate of 2,875,000 Founder Shares outstanding and held by the Sponsor. On November 12,
2020, the Company effected a stock dividend of 0.1 shares for each share of common stock outstanding, resulting in an aggregate of 3,162,500
Founder Shares outstanding and held by the Sponsor. The Founder Shares included, after giving retroactive effect to the share surrender
and stock dividend, an aggregate of up to 412,500 shares subject toforfeiture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In connection
with the underwriters’ partial exercise of the over-allotment option and the forfeiture of the remaining over-allotment option,
7,850 Founder Shares were forfeited and 404,650 Founder Shares are no longer subject to forfeiture resulting in an aggregate of 3,154,650
Founder Shares outstanding at September 30, 2021.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Due
from Sponsor At the closing of the Initial Public Offering
on November 17, 2020, an aggregate amount of $25,038 was due to the Company. Such amount remains outstanding as of September 30, 2021. Administrative
Support Agreement The
Company has agreed, commencing on November 12, 2020 through the earlier of the Company’s consummation of a Business Combination
and its liquidation, to pay an affiliate of the Company’s management a total of $10,000 per month for office space, utilities and
secretarial support. For the three and nine months ended September 30, 2021, the Company incurred $30,000 and $90,000 in fees for these
services, respectively. For the period from August 5, 2020 (inception) through September 30, 2020, the Company did not incur any fees
for these services. At September 30, 2021 and December 31, 2020, fees of $40,000 and $20,000 are included in accounts payable and accrued
expenses in the accompanying condensed balance sheets, respectively. Promissory
Note — Related Party On
August 5, 2020, the Company issued an unsecured promissory note to the Sponsor (the “Promissory Note”), pursuant to which
the Company could borrow up to an aggregate principal amount of $300,000. The Promissory Note was non-interest bearing and payable on
the earlier of (i) March 31, 2021, (ii) the consummation of the Initial Public Offering or (iii) the date on which the Company determined
not to proceed with the Initial Public Offering. The outstanding balance under the Promissory Note was repaid subsequent to the Initial
Public Offering. As of September 30, 2021 and December 31, 2020, respectively, no balance is outstanding under the Promissory Note. Borrowings
under the Promissory Note are no longer available.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Each loan would be evidenced by promissory note.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wo times, each by an additional
three months (up to May 17, 2022 to complete a Business Combination). In order to extend the time available for the Company to consummate
a Business Combination, the Sponsor or its affiliates or designees must deposit into the Trust Account $1,261,860 ($0.10 per Public Share
),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Warrant.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egistration
Rights Pursuant
to a registration rights agreement entered into on November 12, 2020, the holders of the Founder Shares and Representative Shares (as
defined in Notes 6 and 9, respectively), as well as the holders of the Private Warrants (and underlying securities) and any warrants
issued in payment of Working Capital Loans made to Company (and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Warrants and warrants issued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consummation of a Business Combination; provided, however, that EarlyBirdCapital
may participate in a “piggy-back” registration only during the seven-year period beginning on the effective date of the registration
statement of which this prospectus forms a par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1,650,000 additional
Units to cover over-allotments, if any, at the Initial Public Offering price less the underwriting discounts and commissions. On November 19,
2020, the underwriters partially exercised their over-allotment option to purchase an additional 1,618,600 Units at $10.00 per Unit and
forfeited the remaining over-allotment option.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the Initial Public Offering, or $4,416,510, (exclusive
of any applicable finders’ fees which might become payable); provided that up to 30% of the fee may be allocated at the Company’s
sole discretion to other FINRA members that assist the Company in identifying and consummating a Business Combination. Additionally,
the Company will pay EarlyBirdCapital a cash fee equal to 1.0% of the total consideration payable in a Business Combination if EarlyBirdCapital
introduces the Company to the target business with which the Company completes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8" customWidth="1" min="2" max="2"/>
  </cols>
  <sheetData>
    <row r="1">
      <c r="A1" s="1" t="inlineStr">
        <is>
          <t>Stockholders’ (Deficit) Equity</t>
        </is>
      </c>
      <c r="B1" s="2" t="inlineStr">
        <is>
          <t>9 Months Ended</t>
        </is>
      </c>
    </row>
    <row r="2">
      <c r="B2" s="2" t="inlineStr">
        <is>
          <t>Sep. 30, 2021</t>
        </is>
      </c>
    </row>
    <row r="3">
      <c r="A3" s="3" t="inlineStr">
        <is>
          <t>Stockholders' Equity Note [Abstract]</t>
        </is>
      </c>
    </row>
    <row r="4">
      <c r="A4" s="4" t="inlineStr">
        <is>
          <t>STOCKHOLDERS’ (DEFICIT) EQUITY</t>
        </is>
      </c>
      <c r="B4" s="4" t="inlineStr">
        <is>
          <t>NOTE
8. STOCKHOLDERS’ (DEFICIT) EQUITY Preferred
Stock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NOTE
9. WARRANTS Warrants
The
Company may redeem the Public Warrants (excluding the Private Warrants and any warrants underlying units issued upon conversion of the
Working Capital Loans): ● in whole and not in part; ● at a price of $0.01 per warrant; ● upon not less than 30 days’ prior written notice of redemption to each warrant holder; and ● if, and only if, the last reported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August 5, 2020, the Company issued to EarlyBirdCapital 377,750 shares of common stock (the “Representative Shares”). On November
9, 2020, EarlyBirdCapital returned to the Company for cancellation, at no cost, an aggregate of 75,550 Representative Shares, resulting
in an aggregate of 302,200 Representative Shares outstanding and held by EarlyBirdCapital. On November 12, 2020, the Company effected
a stock dividend of 0.1 shares for each share of common stock outstanding, resulting in EarlyBirdCapital holding an aggregate of 332,420
Representative Shares. The Company accounted for the Representative Shares as an offering cost of the Initial Public Offering, with a
corresponding credit to stockholders’ equity. The Company estimated the fair value of Representative Shares to be $2,666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Initial Public Offering, except to any underwriter and selected dealer participating in the Initial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December 31, 2020, respectively, and indicates the fair value hierarchy of the valuation inputs the Company utilized to
determine such fair value:
Description Level September 30, December 31,
Assets:
Marketable securities
held in Trust Account 1 $ 127,515,836 $ 127,462,689
Liabilities:
Warrant liabilities –
Private Warrants 3 3,251,206 6,554,119 The
Private Warrants we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s of operations. The
Private Warrants are valued using a binomial lattice model. The Company allocated the proceeds received from (i) the sale of Units (which
is inclusive of one share of common stock and one Public Warrant) and (ii) the sale of Private Warrants, first to the Warrants based
on their fair values as determined at initial measurement, with the remaining proceeds allocated to common stock subject to possible
redemption. The Warrants were classified as Level 3 at the initial measurement date due to the use of unobservable inputs. The
following are the inputs used by the Company in establishing the fair value of its Private Warrants at September 30, 2021 and December
31, 2020.
Input December 31, September 30,
Risk-free interest
rate 0.40 % 0.89 %
Trading days per year 252 252
Expected volatility 17.9 % 11.5 %
Exercise price $ 11.50 $ 11.50
Stock Price $ 10.15 $ 10.08 On
December 31, 2020 and September 30, 2021, the Private Warrants were determined to be $1.24 per warrant and $0.62 per warrant, respectively,
for an aggregate value of $6.55 million and $3.25 million, respectively. The
following table presents the changes in the fair value of the warrant liabilities:
Private
Fair value as of December 31, 2020 $ 6,554,119
Change
in valuation inputs or other assumptions (3,302,913 )
Fair value as of September
30, 2021 $ 3,251,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On November 9, 2021, the Company’s board of
directors approved the extension of the date by which the Company has to consummate a Business Combination from November 17, 2021 to February
17, 2022. In connection with the extension, the Sponsor deposited into the Trust Account $0.10 for each of the 12,618,600 shares issued
in the Initial Public Offering, for a total of $1,261,860. The Company issued the Sponsor a non-interest bearing unsecured promissory
note in the principal amount of $1,261,860 which is payable by the Company upon the earlier of the consummation of the Business Combination
or the liquidation of the Company on or before February 17, 2022 (unless such date is extended by the Company’s board of directors
to May 17, 2022). The Note may be repaid in cash or convertible into Private Warrants at a price of $1.00 per Private Warrant. The Company evaluated subsequent events and transactions
that occurred after the balance sheet date up to the date that the condensed financial statements were issued. Based upon this review,
the Company did not identify any subsequent events other than the event set forth above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ment No. 1 to the Annual Report on Form 10-K/A for the period ended
December 31, 2020, as filed with the SEC on December 14, 2021.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respectively. </t>
        </is>
      </c>
    </row>
    <row r="8">
      <c r="A8" s="4" t="inlineStr">
        <is>
          <t>Cash and Marketable Securities Held in Trust Account</t>
        </is>
      </c>
      <c r="B8" s="4" t="inlineStr">
        <is>
          <t xml:space="preserve">Cash and Marketable Securities Held in Trust
Account At
September 30, 2021 and December 31, 2020, respectively, substantially all of the assets held in the Trust Account were held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marketable securities held in the Trust Account
in the accompanying condensed statements of operations. The estimated fair values of investments held in the Trust Account are determined
using available market information.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21 and December 31, 2020, respectively,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and December 31, 2020, the common stock reflected in the condensed balance sheets are reconciled in the following
table:
Gross proceeds $ 127,447,860
Less:
Common stock issuance costs $ (5,353,012 )
Amount placed in Trust Account in excess of IPO proceeds (1,261,861 )
Plus:
Accretion of carrying value to redemption value $ 6,614,873
Common stock subject to possible redemption $ 128,709,721 </t>
        </is>
      </c>
    </row>
    <row r="10">
      <c r="A10" s="4" t="inlineStr">
        <is>
          <t>Warrant Liability</t>
        </is>
      </c>
      <c r="B10" s="4" t="inlineStr">
        <is>
          <t xml:space="preserve">Warrant
Liabilities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s of
operations. The Private Warrants for periods where no observable traded price was available are valued using a binomial lattice simulation
model.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respectively.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respectively, due to the valuation allowance recorded on the Company’s net operating losses and the permanent difference
arising from the income recorded due to the change in fair value of the Company’s warrant liabilities. </t>
        </is>
      </c>
    </row>
    <row r="12">
      <c r="A12" s="4" t="inlineStr">
        <is>
          <t>Net Income (Loss) Per Common Share</t>
        </is>
      </c>
      <c r="B12"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common
shares is excluded from income (loss) per common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7,904,180 common shares in the aggregate. As of September 30, 2021 and December 31,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Period from
Three Months Ended Nine Months Ended August 5, 2020
September 30, 2021 September 30, 2021 September 30, 2020
Redeemable Non-redeemable Redeemable Non-redeemable Non-redeemable
common stock common stock common stock common stock common stock
Basic and diluted net loss per common share
Numerator:
Allocation of net income (loss), as adjusted $ 1,156,217 $ 319,513 $ 1,729,360 $ 477,898 $ (725 )
Denominator:
Basic and diluted weighted average shares outstanding 12,618,600 3,487,070 12,618,600 3,487,070 3,082,420
Basic and diluted net income (loss) per common share $ 0.09 $ 0.09 $ 0.14 $ 0.14 $ (0.00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 Insurance Corporation maximum coverage of $250,000. The Company has not experienced losses
on these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0).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2020-06 would have on its financial position,
results of operations and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impact of the revision on the Company’s financial statements</t>
        </is>
      </c>
      <c r="B4" s="4" t="inlineStr">
        <is>
          <t>As Previously Adjustment As Restated
Balance Sheet as of December 31, 2020
Common stock subject to possible redemption $ 116,958,505 $ 10,489,355 $ 127,447,860
Common stock $ 453 $ (104 ) $ 349
Additional paid-in capital $ 9,187,275 $ (9,187,275 ) $ —
Accumulated deficit $ (4,187,718 ) $ (1,301,976 ) $ (5,489,694 )
Total Stockholders’ Equity (Deficit) $ 5,000,010 $ (10,489,355 ) $ (5,489,345 )
Balance Sheet as of March 31, 2021
Common stock subject to possible redemption $ 117,791,159 $ 9,656,701 $ 127,447,860
Common stock $ 444 $ (95 ) $ 349
Additional paid-in capital $ 8,354,630 $ (8,354,630 ) $ —
Accumulated deficit $ (3,355,072 ) $ (1,301,976 ) $ (4,657,048 )
Total Stockholders’ Equity (Deficit) $ 5,000,002 $ (9,656,701 ) $ (4,656,699 )
Balance Sheet as of June 30, 2021
Common stock subject to possible redemption $ 117,690,037 $ 9,757,823 $ 127,447,860
Common stock $ 445 $ (96 ) $ 349
Additional paid-in capital $ 8,455,751 $ (8,455,751 ) $ —
Accumulated deficit $ (3,456,190 ) $ (1,301,976 ) $ (4,758,166 )
Total Stockholders’ Equity (Deficit) $ 5,000,006 $ (9,757,823 ) $ (4,757,817 )
Statement of Operations for the Period Ended December 31, 2020
Basic and diluted weighted average shares outstanding, Common stock subject to possible redemption 11,919,886 (8,190,283 ) 3,729,603
Basic and diluted net loss per share, Common stock subject to possible redemption $ 0.00 (0.60 ) $ (0.60 )
Basic and diluted weighted average shares outstanding, Non-redeemable common stock 3,383,106 (185,853 ) 3,197,253
Basic and diluted net loss per share, Non-redeemable common stock $ (1.24 ) $ 0.64 $ (0.60 )
Statement of Operations for the Three Months Ended March 31, 2021
Basic and diluted weighted average shares outstanding, Common stock subject to possible redemption 11,710,163 908,437 12,618,600
Basic and diluted net income per share, Common stock subject to possible redemption $ 0.00 0.05 $ 0.05
Basic and diluted weighted average shares outstanding, Non-redeemable common stock 4,525,620 (1,038,550 ) 3,487,070
Basic and diluted net income per share, Non-redeemable common stock $ 0.18 $ (0.13 ) $ 0.05
Statement of Operations for the Three Months Ended June 30, 2021
Basic and diluted weighted average shares outstanding, Common stock subject to possible redemption 11,662,491 956,109 12,618,600
Basic and diluted net loss per share, Common stock subject to possible redemption $ 0.00 $ (0.01 ) $ (0.01 )
Basic and diluted weighted average shares outstanding, Non-redeemable common stock 4,443,179 (956,109 ) 3,484,070
Basic and diluted net loss per share, Non-redeemable common stock $ (0.02 ) $ 0.01 $ (0.01 )
Statement of Operations for the Six Months Ended June 30, 2021
Basic and diluted weighted average shares outstanding, Common stock subject to possible redemption 11,686,062 932,538 12,618,000
Basic and diluted net income per share, Common stock subject to possible redemption $ 0.00 $ 0.05 $ 0.05
Basic and diluted weighted average shares outstanding, Non-redeemable common stock 4,484,172 (997,102 ) 3,484,070
Basic and diluted net income per share, Non-redeemable common stock $ 0.16 $ (0.11 ) $ 0.05
Statement of Cash Flows for the Period Ended December 31, 2020
Initial classification of common stock subject to possible redemption $ 121,133,939 $ 6,313,921 $ 127,447,860
Change in value of common stock subject to possible redemption $ (4,175,434 ) $ 4,175,434 $ —
Statement of Cash Flows for the Three Months Ended March 31, 2021
Change in value of common stock subject to possible redemption $ 832,654 $ (832,654 ) $ —
Statement of Cash Flows for the Six Months Ended June 30, 2021
Change in value of common stock subject to possible redemption $ (101,122 ) $ 101,122 $ —
Statement of Changes in Stockholders’ (Deficit) Equity for the Period from August 5, 2020 (Inception) through December 31, 2020
Sale of 12,618,600 Units, net of underwriting discounts and offering expenses $ 120,832,987 $ (120,832,987 ) $ —
Common stock subject to redemption $ (116,958,505 ) $ 116,958,505 $ —
Accretion for common stock to redemption amount $ — $ (6,614,873 ) $ (6,614,873 )
Total shareholders’ (deficit) equity $ 5,000,010 $ (10,489,355 ) $ (5,489,345 )
Statement of Changes in Stockholders’ (Deficit) Equity for the Three Months ended March 31, 2021
Common stock subject to redemption $ (832,654 ) $ 832,654 $ —
Total shareholders’ (deficit) equity $ 5,000,002 $ (9,656,701 ) $ (4,656,699 )
Statement of Changes in Stockholders’ (Deficit) Equity for the Three Months ended June 30, 2021
Common stock subject to redemption $ 101,122 $ (101,122 ) $ —
Total shareholders’ (deficit) equity $ 5,000,006 $ (9,757,823 ) $ (4,757,8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494905</v>
      </c>
      <c r="C3" s="6" t="n">
        <v>1023178</v>
      </c>
    </row>
    <row r="4">
      <c r="A4" s="4" t="inlineStr">
        <is>
          <t>Due from Sponsor</t>
        </is>
      </c>
      <c r="B4" s="5" t="n">
        <v>25038</v>
      </c>
      <c r="C4" s="5" t="n">
        <v>25038</v>
      </c>
    </row>
    <row r="5">
      <c r="A5" s="4" t="inlineStr">
        <is>
          <t>Prepaid expenses and other current assets</t>
        </is>
      </c>
      <c r="B5" s="5" t="n">
        <v>54507</v>
      </c>
      <c r="C5" s="5" t="n">
        <v>100397</v>
      </c>
    </row>
    <row r="6">
      <c r="A6" s="4" t="inlineStr">
        <is>
          <t>Total Current Assets</t>
        </is>
      </c>
      <c r="B6" s="5" t="n">
        <v>574450</v>
      </c>
      <c r="C6" s="5" t="n">
        <v>1148613</v>
      </c>
    </row>
    <row r="7">
      <c r="A7" s="4" t="inlineStr">
        <is>
          <t>Cash and marketable securities held in Trust Account</t>
        </is>
      </c>
      <c r="B7" s="5" t="n">
        <v>127515836</v>
      </c>
      <c r="C7" s="5" t="n">
        <v>127462689</v>
      </c>
    </row>
    <row r="8">
      <c r="A8" s="4" t="inlineStr">
        <is>
          <t>TOTAL ASSETS</t>
        </is>
      </c>
      <c r="B8" s="5" t="n">
        <v>128090286</v>
      </c>
      <c r="C8" s="5" t="n">
        <v>128611302</v>
      </c>
    </row>
    <row r="9">
      <c r="A9" s="3" t="inlineStr">
        <is>
          <t>LIABILITIES AND STOCKHOLDERS’ DEFICIT</t>
        </is>
      </c>
    </row>
    <row r="10">
      <c r="A10" s="4" t="inlineStr">
        <is>
          <t>Current liabilities - Accounts payable and accrued expenses</t>
        </is>
      </c>
      <c r="B10" s="5" t="n">
        <v>673307</v>
      </c>
      <c r="C10" s="5" t="n">
        <v>98668</v>
      </c>
    </row>
    <row r="11">
      <c r="A11" s="4" t="inlineStr">
        <is>
          <t>Warrant Liabilities</t>
        </is>
      </c>
      <c r="B11" s="5" t="n">
        <v>3251206</v>
      </c>
      <c r="C11" s="5" t="n">
        <v>6554119</v>
      </c>
    </row>
    <row r="12">
      <c r="A12" s="4" t="inlineStr">
        <is>
          <t>Total Liabilities</t>
        </is>
      </c>
      <c r="B12" s="5" t="n">
        <v>3924513</v>
      </c>
      <c r="C12" s="5" t="n">
        <v>6652787</v>
      </c>
    </row>
    <row r="13">
      <c r="A13" s="4" t="inlineStr">
        <is>
          <t>Commitments</t>
        </is>
      </c>
      <c r="B13" s="4" t="inlineStr">
        <is>
          <t xml:space="preserve"> </t>
        </is>
      </c>
      <c r="C13" s="4" t="inlineStr">
        <is>
          <t xml:space="preserve"> </t>
        </is>
      </c>
    </row>
    <row r="14">
      <c r="A14" s="4" t="inlineStr">
        <is>
          <t>Common stock subject to possible redemption 12,618,600 shares at $10.10 per share redemption value as of September 30, 2021 and December 31, 2020</t>
        </is>
      </c>
      <c r="B14" s="5" t="n">
        <v>127447860</v>
      </c>
      <c r="C14" s="5" t="n">
        <v>127447860</v>
      </c>
    </row>
    <row r="15">
      <c r="A15" s="3" t="inlineStr">
        <is>
          <t>Stockholders’ Deficit</t>
        </is>
      </c>
    </row>
    <row r="16">
      <c r="A16" s="4" t="inlineStr">
        <is>
          <t>Preferred stock, $0.0001 par value; 1,000,000 shares authorized; none issued or outstanding</t>
        </is>
      </c>
      <c r="B16" s="4" t="inlineStr">
        <is>
          <t xml:space="preserve"> </t>
        </is>
      </c>
      <c r="C16" s="4" t="inlineStr">
        <is>
          <t xml:space="preserve"> </t>
        </is>
      </c>
    </row>
    <row r="17">
      <c r="A17" s="4" t="inlineStr">
        <is>
          <t>Common stock, $0.0001 par value; 50,000,000 shares authorized; 3,487,070 shares issued and outstanding (excluding 12,618,600 shares subject to possible redemption) at September 30, 2021 and December 31, 2020</t>
        </is>
      </c>
      <c r="B17" s="5" t="n">
        <v>348</v>
      </c>
      <c r="C17" s="5" t="n">
        <v>349</v>
      </c>
    </row>
    <row r="18">
      <c r="A18" s="4" t="inlineStr">
        <is>
          <t>Accumulated deficit</t>
        </is>
      </c>
      <c r="B18" s="5" t="n">
        <v>-3282435</v>
      </c>
      <c r="C18" s="5" t="n">
        <v>-5489694</v>
      </c>
    </row>
    <row r="19">
      <c r="A19" s="4" t="inlineStr">
        <is>
          <t>Total Stockholders’ Equity</t>
        </is>
      </c>
      <c r="B19" s="5" t="n">
        <v>-3282087</v>
      </c>
      <c r="C19" s="5" t="n">
        <v>-5489345</v>
      </c>
    </row>
    <row r="20">
      <c r="A20" s="4" t="inlineStr">
        <is>
          <t>TOTAL LIABILITIES AND STOCKHOLDERS’ DEFICIT</t>
        </is>
      </c>
      <c r="B20" s="6" t="n">
        <v>128090286</v>
      </c>
      <c r="C20" s="6" t="n">
        <v>128611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mon stock reflected in the condensed balance sheets</t>
        </is>
      </c>
      <c r="B4" s="4" t="inlineStr">
        <is>
          <t xml:space="preserve">Gross proceeds $ 127,447,860
Less:
Common stock issuance costs $ (5,353,012 )
Amount placed in Trust Account in excess of IPO proceeds (1,261,861 )
Plus:
Accretion of carrying value to redemption value $ 6,614,873
Common stock subject to possible redemption $ 128,709,721 </t>
        </is>
      </c>
    </row>
    <row r="5">
      <c r="A5" s="4" t="inlineStr">
        <is>
          <t>Shedule of basic and diluted net income (loss) per common share</t>
        </is>
      </c>
      <c r="B5" s="4" t="inlineStr">
        <is>
          <t xml:space="preserve">For the Period from
Three Months Ended Nine Months Ended August 5, 2020
September 30, 2021 September 30, 2021 September 30, 2020
Redeemable Non-redeemable Redeemable Non-redeemable Non-redeemable
common stock common stock common stock common stock common stock
Basic and diluted net loss per common share
Numerator:
Allocation of net income (loss), as adjusted $ 1,156,217 $ 319,513 $ 1,729,360 $ 477,898 $ (725 )
Denominator:
Basic and diluted weighted average shares outstanding 12,618,600 3,487,070 12,618,600 3,487,070 3,082,420
Basic and diluted net income (loss) per common share $ 0.09 $ 0.09 $ 0.14 $ 0.14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the valuation inputs</t>
        </is>
      </c>
      <c r="B4" s="4" t="inlineStr">
        <is>
          <t xml:space="preserve">Description Level September 30, December 31,
Assets:
Marketable securities
held in Trust Account 1 $ 127,515,836 $ 127,462,689
Liabilities:
Warrant liabilities –
Private Warrants 3 3,251,206 6,554,119 </t>
        </is>
      </c>
    </row>
    <row r="5">
      <c r="A5" s="4" t="inlineStr">
        <is>
          <t>Schedule of inputs used by fair value of private warrants</t>
        </is>
      </c>
      <c r="B5" s="4" t="inlineStr">
        <is>
          <t xml:space="preserve">Input December 31, September 30,
Risk-free interest
rate 0.40 % 0.89 %
Trading days per year 252 252
Expected volatility 17.9 % 11.5 %
Exercise price $ 11.50 $ 11.50
Stock Price $ 10.15 $ 10.08 </t>
        </is>
      </c>
    </row>
    <row r="6">
      <c r="A6" s="4" t="inlineStr">
        <is>
          <t>Schedule of changes in the fair value of the warrant liabilities</t>
        </is>
      </c>
      <c r="B6" s="4" t="inlineStr">
        <is>
          <t xml:space="preserve">Private
Fair value as of December 31, 2020 $ 6,554,119
Change
in valuation inputs or other assumptions (3,302,913 )
Fair value as of September
30, 2021 $ 3,251,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Liquidity and Going Concern (Details) - USD ($)</t>
        </is>
      </c>
      <c r="B1" s="2" t="inlineStr">
        <is>
          <t>Nov. 09, 2021</t>
        </is>
      </c>
      <c r="C1" s="2" t="inlineStr">
        <is>
          <t>Nov. 19, 2020</t>
        </is>
      </c>
      <c r="D1" s="2" t="inlineStr">
        <is>
          <t>Nov. 17, 2020</t>
        </is>
      </c>
      <c r="E1" s="2" t="inlineStr">
        <is>
          <t>Sep. 30, 2021</t>
        </is>
      </c>
      <c r="F1" s="2" t="inlineStr">
        <is>
          <t>Dec. 31, 2020</t>
        </is>
      </c>
    </row>
    <row r="2">
      <c r="A2" s="3" t="inlineStr">
        <is>
          <t>Description of Organization, Business Operations, Liquidity and Going Concern (Details) [Line Items]</t>
        </is>
      </c>
    </row>
    <row r="3">
      <c r="A3" s="4" t="inlineStr">
        <is>
          <t>Number of units issued in transaction (in Shares)</t>
        </is>
      </c>
      <c r="C3" s="5" t="n">
        <v>1618600</v>
      </c>
    </row>
    <row r="4">
      <c r="A4" s="4" t="inlineStr">
        <is>
          <t>Unit price (in Dollars per share)</t>
        </is>
      </c>
      <c r="C4" s="6" t="n">
        <v>10</v>
      </c>
    </row>
    <row r="5">
      <c r="A5" s="4" t="inlineStr">
        <is>
          <t>Gross proceeds</t>
        </is>
      </c>
      <c r="C5" s="6" t="n">
        <v>16186000</v>
      </c>
    </row>
    <row r="6">
      <c r="A6" s="4" t="inlineStr">
        <is>
          <t>Sale of stock</t>
        </is>
      </c>
      <c r="D6" s="6" t="n">
        <v>111100000</v>
      </c>
    </row>
    <row r="7">
      <c r="A7" s="4" t="inlineStr">
        <is>
          <t>Public per share (in Dollars per share)</t>
        </is>
      </c>
      <c r="E7" s="7" t="n">
        <v>10.1</v>
      </c>
    </row>
    <row r="8">
      <c r="A8" s="4" t="inlineStr">
        <is>
          <t>Deposit amount in trust account</t>
        </is>
      </c>
      <c r="C8" s="5" t="n">
        <v>16347860</v>
      </c>
    </row>
    <row r="9">
      <c r="A9" s="4" t="inlineStr">
        <is>
          <t>Amount held in trust account</t>
        </is>
      </c>
      <c r="C9" s="6" t="n">
        <v>127447860</v>
      </c>
    </row>
    <row r="10">
      <c r="A10" s="4" t="inlineStr">
        <is>
          <t>Transaction costs amount</t>
        </is>
      </c>
      <c r="E10" s="6" t="n">
        <v>2880354</v>
      </c>
    </row>
    <row r="11">
      <c r="A11" s="4" t="inlineStr">
        <is>
          <t>Underwriting fees</t>
        </is>
      </c>
      <c r="E11" s="5" t="n">
        <v>2523720</v>
      </c>
    </row>
    <row r="12">
      <c r="A12" s="4" t="inlineStr">
        <is>
          <t>Other offering costs</t>
        </is>
      </c>
      <c r="E12" s="6" t="n">
        <v>356634</v>
      </c>
    </row>
    <row r="13">
      <c r="A13" s="4" t="inlineStr">
        <is>
          <t>Minimum percentage of trust account required for business combination</t>
        </is>
      </c>
      <c r="E13" s="4" t="inlineStr">
        <is>
          <t>80.00%</t>
        </is>
      </c>
    </row>
    <row r="14">
      <c r="A14" s="4" t="inlineStr">
        <is>
          <t>Net tangible assets</t>
        </is>
      </c>
      <c r="E14" s="6" t="n">
        <v>5000001</v>
      </c>
    </row>
    <row r="15">
      <c r="A15" s="4" t="inlineStr">
        <is>
          <t>Obligation to redeem percentage</t>
        </is>
      </c>
      <c r="E15" s="4" t="inlineStr">
        <is>
          <t>100.00%</t>
        </is>
      </c>
    </row>
    <row r="16">
      <c r="A16" s="4" t="inlineStr">
        <is>
          <t>Unsecured promissory note principal amount</t>
        </is>
      </c>
      <c r="B16" s="6" t="n">
        <v>1261860</v>
      </c>
    </row>
    <row r="17">
      <c r="A17" s="4" t="inlineStr">
        <is>
          <t>Deposit into trust account</t>
        </is>
      </c>
      <c r="E17" s="6" t="n">
        <v>1261860</v>
      </c>
    </row>
    <row r="18">
      <c r="A18" s="4" t="inlineStr">
        <is>
          <t>Operating bank account</t>
        </is>
      </c>
      <c r="E18" s="5" t="n">
        <v>494905</v>
      </c>
    </row>
    <row r="19">
      <c r="A19" s="4" t="inlineStr">
        <is>
          <t>Securities held in the Trust Account</t>
        </is>
      </c>
      <c r="E19" s="5" t="n">
        <v>127515836</v>
      </c>
      <c r="F19" s="6" t="n">
        <v>127462689</v>
      </c>
    </row>
    <row r="20">
      <c r="A20" s="4" t="inlineStr">
        <is>
          <t>Interest income</t>
        </is>
      </c>
      <c r="E20" s="6" t="n">
        <v>67976</v>
      </c>
    </row>
    <row r="21">
      <c r="A21" s="4" t="inlineStr">
        <is>
          <t>Subsequent Event [Member]</t>
        </is>
      </c>
    </row>
    <row r="22">
      <c r="A22" s="3" t="inlineStr">
        <is>
          <t>Description of Organization, Business Operations, Liquidity and Going Concern (Details) [Line Items]</t>
        </is>
      </c>
    </row>
    <row r="23">
      <c r="A23" s="4" t="inlineStr">
        <is>
          <t>Sponsor deposited trust per share (in Dollars per share)</t>
        </is>
      </c>
      <c r="B23" s="7" t="n">
        <v>0.1</v>
      </c>
    </row>
    <row r="24">
      <c r="A24" s="4" t="inlineStr">
        <is>
          <t>Shares issued (in Shares)</t>
        </is>
      </c>
      <c r="B24" s="5" t="n">
        <v>12618600</v>
      </c>
    </row>
    <row r="25">
      <c r="A25" s="4" t="inlineStr">
        <is>
          <t>Initial public offering, totaling amount</t>
        </is>
      </c>
      <c r="B25" s="6" t="n">
        <v>1261860</v>
      </c>
    </row>
    <row r="26">
      <c r="A26" s="4" t="inlineStr">
        <is>
          <t>Unsecured promissory note principal amount</t>
        </is>
      </c>
      <c r="B26" s="6" t="n">
        <v>1261860</v>
      </c>
    </row>
    <row r="27">
      <c r="A27" s="4" t="inlineStr">
        <is>
          <t>Private warrant price per share (in Dollars per share)</t>
        </is>
      </c>
      <c r="B27" s="6" t="n">
        <v>1</v>
      </c>
    </row>
    <row r="28">
      <c r="A28" s="4" t="inlineStr">
        <is>
          <t>Business Combination [Member]</t>
        </is>
      </c>
    </row>
    <row r="29">
      <c r="A29" s="3" t="inlineStr">
        <is>
          <t>Description of Organization, Business Operations, Liquidity and Going Concern (Details) [Line Items]</t>
        </is>
      </c>
    </row>
    <row r="30">
      <c r="A30" s="4" t="inlineStr">
        <is>
          <t>Percentage of outstanding voting securities</t>
        </is>
      </c>
      <c r="E30" s="4" t="inlineStr">
        <is>
          <t>50.00%</t>
        </is>
      </c>
    </row>
    <row r="31">
      <c r="A31" s="4" t="inlineStr">
        <is>
          <t>Early Bird capital [Member]</t>
        </is>
      </c>
    </row>
    <row r="32">
      <c r="A32" s="3" t="inlineStr">
        <is>
          <t>Description of Organization, Business Operations, Liquidity and Going Concern (Details) [Line Items]</t>
        </is>
      </c>
    </row>
    <row r="33">
      <c r="A33" s="4" t="inlineStr">
        <is>
          <t>Gross proceeds</t>
        </is>
      </c>
      <c r="D33" s="6" t="n">
        <v>4800000</v>
      </c>
    </row>
    <row r="34">
      <c r="A34" s="4" t="inlineStr">
        <is>
          <t>Private Warrants [Member]</t>
        </is>
      </c>
    </row>
    <row r="35">
      <c r="A35" s="3" t="inlineStr">
        <is>
          <t>Description of Organization, Business Operations, Liquidity and Going Concern (Details) [Line Items]</t>
        </is>
      </c>
    </row>
    <row r="36">
      <c r="A36" s="4" t="inlineStr">
        <is>
          <t>Number of units issued in transaction (in Shares)</t>
        </is>
      </c>
      <c r="D36" s="5" t="n">
        <v>4800000</v>
      </c>
    </row>
    <row r="37">
      <c r="A37" s="4" t="inlineStr">
        <is>
          <t>Initial Public Offering [Member]</t>
        </is>
      </c>
    </row>
    <row r="38">
      <c r="A38" s="3" t="inlineStr">
        <is>
          <t>Description of Organization, Business Operations, Liquidity and Going Concern (Details) [Line Items]</t>
        </is>
      </c>
    </row>
    <row r="39">
      <c r="A39" s="4" t="inlineStr">
        <is>
          <t>Number of units issued in transaction (in Shares)</t>
        </is>
      </c>
      <c r="D39" s="5" t="n">
        <v>11000000</v>
      </c>
    </row>
    <row r="40">
      <c r="A40" s="4" t="inlineStr">
        <is>
          <t>Unit price (in Dollars per share)</t>
        </is>
      </c>
      <c r="D40" s="6" t="n">
        <v>10</v>
      </c>
    </row>
    <row r="41">
      <c r="A41" s="4" t="inlineStr">
        <is>
          <t>Gross proceeds</t>
        </is>
      </c>
      <c r="D41" s="6" t="n">
        <v>110000000</v>
      </c>
    </row>
    <row r="42">
      <c r="A42" s="4" t="inlineStr">
        <is>
          <t>Public per share (in Dollars per share)</t>
        </is>
      </c>
      <c r="D42" s="7" t="n">
        <v>10.1</v>
      </c>
    </row>
    <row r="43">
      <c r="A43" s="4" t="inlineStr">
        <is>
          <t>Private Warrants [Member]</t>
        </is>
      </c>
    </row>
    <row r="44">
      <c r="A44" s="3" t="inlineStr">
        <is>
          <t>Description of Organization, Business Operations, Liquidity and Going Concern (Details) [Line Items]</t>
        </is>
      </c>
    </row>
    <row r="45">
      <c r="A45" s="4" t="inlineStr">
        <is>
          <t>Unit price (in Dollars per share)</t>
        </is>
      </c>
      <c r="D45" s="6" t="n">
        <v>1</v>
      </c>
    </row>
    <row r="46">
      <c r="A46" s="4" t="inlineStr">
        <is>
          <t>Private Warrants [Member]</t>
        </is>
      </c>
    </row>
    <row r="47">
      <c r="A47" s="3" t="inlineStr">
        <is>
          <t>Description of Organization, Business Operations, Liquidity and Going Concern (Details) [Line Items]</t>
        </is>
      </c>
    </row>
    <row r="48">
      <c r="A48" s="4" t="inlineStr">
        <is>
          <t>Number of units issued in transaction (in Shares)</t>
        </is>
      </c>
      <c r="C48" s="5" t="n">
        <v>485580</v>
      </c>
    </row>
    <row r="49">
      <c r="A49" s="4" t="inlineStr">
        <is>
          <t>Unit price (in Dollars per share)</t>
        </is>
      </c>
      <c r="C49" s="6" t="n">
        <v>1</v>
      </c>
    </row>
    <row r="50">
      <c r="A50" s="4" t="inlineStr">
        <is>
          <t>Gross proceeds</t>
        </is>
      </c>
      <c r="C50" s="6" t="n">
        <v>485580</v>
      </c>
    </row>
    <row r="51">
      <c r="A51" s="4" t="inlineStr">
        <is>
          <t>Public Stockholders [Member]</t>
        </is>
      </c>
    </row>
    <row r="52">
      <c r="A52" s="3" t="inlineStr">
        <is>
          <t>Description of Organization, Business Operations, Liquidity and Going Concern (Details) [Line Items]</t>
        </is>
      </c>
    </row>
    <row r="53">
      <c r="A53" s="4" t="inlineStr">
        <is>
          <t>Public per share price (in Dollars per share)</t>
        </is>
      </c>
      <c r="E53" s="7" t="n">
        <v>10.1</v>
      </c>
    </row>
    <row r="54">
      <c r="A54" s="4" t="inlineStr">
        <is>
          <t>Over-Allotment Option [Member]</t>
        </is>
      </c>
    </row>
    <row r="55">
      <c r="A55" s="3" t="inlineStr">
        <is>
          <t>Description of Organization, Business Operations, Liquidity and Going Concern (Details) [Line Items]</t>
        </is>
      </c>
    </row>
    <row r="56">
      <c r="A56" s="4" t="inlineStr">
        <is>
          <t>Public per share price (in Dollars per share)</t>
        </is>
      </c>
      <c r="E56" s="7" t="n">
        <v>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9 Months Ended</t>
        </is>
      </c>
    </row>
    <row r="2">
      <c r="B2" s="2" t="inlineStr">
        <is>
          <t>Sep. 30, 2021USD ($)</t>
        </is>
      </c>
    </row>
    <row r="3">
      <c r="A3" s="3" t="inlineStr">
        <is>
          <t>Condensed Financial Information Disclosure [Abstract]</t>
        </is>
      </c>
    </row>
    <row r="4">
      <c r="A4" s="4" t="inlineStr">
        <is>
          <t>Net tangible assets</t>
        </is>
      </c>
      <c r="B4"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Issued Financial Statements (Details) - Schedule of impact of the revision on the Company’s financial statements - USD ($)</t>
        </is>
      </c>
      <c r="B1" s="2" t="inlineStr">
        <is>
          <t>3 Months Ended</t>
        </is>
      </c>
      <c r="D1" s="2" t="inlineStr">
        <is>
          <t>5 Months Ended</t>
        </is>
      </c>
      <c r="E1" s="2" t="inlineStr">
        <is>
          <t>6 Months Ended</t>
        </is>
      </c>
      <c r="F1" s="2" t="inlineStr">
        <is>
          <t>12 Months Ended</t>
        </is>
      </c>
    </row>
    <row r="2">
      <c r="B2" s="2" t="inlineStr">
        <is>
          <t>Jun. 30, 2021</t>
        </is>
      </c>
      <c r="C2" s="2" t="inlineStr">
        <is>
          <t>Mar. 31, 2021</t>
        </is>
      </c>
      <c r="D2" s="2" t="inlineStr">
        <is>
          <t>Dec. 31, 2020</t>
        </is>
      </c>
      <c r="E2" s="2" t="inlineStr">
        <is>
          <t>Jun. 30, 2021</t>
        </is>
      </c>
      <c r="F2" s="2" t="inlineStr">
        <is>
          <t>Dec. 31, 2020</t>
        </is>
      </c>
    </row>
    <row r="3">
      <c r="A3" s="4" t="inlineStr">
        <is>
          <t>As Previously Reported [Member]</t>
        </is>
      </c>
    </row>
    <row r="4">
      <c r="A4" s="3" t="inlineStr">
        <is>
          <t>Condensed Financial Statements, Captions [Line Items]</t>
        </is>
      </c>
    </row>
    <row r="5">
      <c r="A5" s="4" t="inlineStr">
        <is>
          <t>Common stock subject to possible redemption</t>
        </is>
      </c>
      <c r="B5" s="6" t="n">
        <v>117690037</v>
      </c>
      <c r="C5" s="6" t="n">
        <v>117791159</v>
      </c>
      <c r="D5" s="6" t="n">
        <v>116958505</v>
      </c>
      <c r="E5" s="6" t="n">
        <v>117690037</v>
      </c>
      <c r="F5" s="6" t="n">
        <v>116958505</v>
      </c>
    </row>
    <row r="6">
      <c r="A6" s="4" t="inlineStr">
        <is>
          <t>Common stock</t>
        </is>
      </c>
      <c r="B6" s="5" t="n">
        <v>445</v>
      </c>
      <c r="C6" s="5" t="n">
        <v>444</v>
      </c>
      <c r="D6" s="5" t="n">
        <v>453</v>
      </c>
      <c r="E6" s="5" t="n">
        <v>445</v>
      </c>
      <c r="F6" s="5" t="n">
        <v>453</v>
      </c>
    </row>
    <row r="7">
      <c r="A7" s="4" t="inlineStr">
        <is>
          <t>Additional paid-in capital</t>
        </is>
      </c>
      <c r="B7" s="5" t="n">
        <v>8455751</v>
      </c>
      <c r="C7" s="5" t="n">
        <v>8354630</v>
      </c>
      <c r="D7" s="5" t="n">
        <v>9187275</v>
      </c>
      <c r="E7" s="5" t="n">
        <v>8455751</v>
      </c>
      <c r="F7" s="5" t="n">
        <v>9187275</v>
      </c>
    </row>
    <row r="8">
      <c r="A8" s="4" t="inlineStr">
        <is>
          <t>Accumulated deficit</t>
        </is>
      </c>
      <c r="B8" s="5" t="n">
        <v>-3456190</v>
      </c>
      <c r="C8" s="5" t="n">
        <v>-3355072</v>
      </c>
      <c r="D8" s="5" t="n">
        <v>-4187718</v>
      </c>
      <c r="E8" s="5" t="n">
        <v>-3456190</v>
      </c>
      <c r="F8" s="5" t="n">
        <v>-4187718</v>
      </c>
    </row>
    <row r="9">
      <c r="A9" s="4" t="inlineStr">
        <is>
          <t>Total Stockholders’ Equity (Deficit)</t>
        </is>
      </c>
      <c r="B9" s="6" t="n">
        <v>5000006</v>
      </c>
      <c r="C9" s="6" t="n">
        <v>5000002</v>
      </c>
      <c r="D9" s="5" t="n">
        <v>5000010</v>
      </c>
      <c r="E9" s="6" t="n">
        <v>5000006</v>
      </c>
      <c r="F9" s="6" t="n">
        <v>5000010</v>
      </c>
    </row>
    <row r="10">
      <c r="A10" s="4" t="inlineStr">
        <is>
          <t>Basic and diluted weighted average shares outstanding, Common stock subject to possible redemption (in Shares)</t>
        </is>
      </c>
      <c r="B10" s="5" t="n">
        <v>11662491</v>
      </c>
      <c r="C10" s="5" t="n">
        <v>11710163</v>
      </c>
      <c r="E10" s="5" t="n">
        <v>11686062</v>
      </c>
      <c r="F10" s="5" t="n">
        <v>11919886</v>
      </c>
    </row>
    <row r="11">
      <c r="A11" s="4" t="inlineStr">
        <is>
          <t>Basic and diluted net income(loss) per share, Common stock subject to possible redemption (in Dollars per share)</t>
        </is>
      </c>
      <c r="B11" s="6" t="n">
        <v>0</v>
      </c>
      <c r="C11" s="6" t="n">
        <v>0</v>
      </c>
      <c r="E11" s="6" t="n">
        <v>0</v>
      </c>
      <c r="F11" s="6" t="n">
        <v>0</v>
      </c>
    </row>
    <row r="12">
      <c r="A12" s="4" t="inlineStr">
        <is>
          <t>Basic and diluted weighted average shares outstanding, Non-redeemable common stock (in Shares)</t>
        </is>
      </c>
      <c r="B12" s="5" t="n">
        <v>4443179</v>
      </c>
      <c r="C12" s="5" t="n">
        <v>4525620</v>
      </c>
      <c r="E12" s="5" t="n">
        <v>4484172</v>
      </c>
      <c r="F12" s="5" t="n">
        <v>3383106</v>
      </c>
    </row>
    <row r="13">
      <c r="A13" s="4" t="inlineStr">
        <is>
          <t>Basic and diluted net income(loss) per share, Non-redeemable common stock (in Dollars per share)</t>
        </is>
      </c>
      <c r="B13" s="9" t="n">
        <v>-0.02</v>
      </c>
      <c r="C13" s="9" t="n">
        <v>0.18</v>
      </c>
      <c r="E13" s="9" t="n">
        <v>0.16</v>
      </c>
      <c r="F13" s="9" t="n">
        <v>-1.24</v>
      </c>
    </row>
    <row r="14">
      <c r="A14" s="4" t="inlineStr">
        <is>
          <t>Initial classification of common stock subject to possible redemption</t>
        </is>
      </c>
      <c r="F14" s="6" t="n">
        <v>121133939</v>
      </c>
    </row>
    <row r="15">
      <c r="A15" s="4" t="inlineStr">
        <is>
          <t>Change in value of common stock subject to possible redemption</t>
        </is>
      </c>
      <c r="C15" s="6" t="n">
        <v>832654</v>
      </c>
      <c r="E15" s="6" t="n">
        <v>-101122</v>
      </c>
      <c r="F15" s="5" t="n">
        <v>-4175434</v>
      </c>
    </row>
    <row r="16">
      <c r="A16" s="4" t="inlineStr">
        <is>
          <t>Sale of 12,618,600 Units, net of underwriting discounts and offering expenses</t>
        </is>
      </c>
      <c r="D16" s="5" t="n">
        <v>120832987</v>
      </c>
    </row>
    <row r="17">
      <c r="A17" s="4" t="inlineStr">
        <is>
          <t>Common stock subject to redemption</t>
        </is>
      </c>
      <c r="B17" s="6" t="n">
        <v>101122</v>
      </c>
      <c r="C17" s="5" t="n">
        <v>-832654</v>
      </c>
      <c r="D17" s="5" t="n">
        <v>-116958505</v>
      </c>
    </row>
    <row r="18">
      <c r="A18" s="4" t="inlineStr">
        <is>
          <t>Accretion for common stock to redemption amount</t>
        </is>
      </c>
      <c r="D18" s="4" t="inlineStr">
        <is>
          <t xml:space="preserve"> </t>
        </is>
      </c>
    </row>
    <row r="19">
      <c r="A19" s="4" t="inlineStr">
        <is>
          <t>Adjustment [Member]</t>
        </is>
      </c>
    </row>
    <row r="20">
      <c r="A20" s="3" t="inlineStr">
        <is>
          <t>Condensed Financial Statements, Captions [Line Items]</t>
        </is>
      </c>
    </row>
    <row r="21">
      <c r="A21" s="4" t="inlineStr">
        <is>
          <t>Common stock subject to possible redemption</t>
        </is>
      </c>
      <c r="B21" s="5" t="n">
        <v>9757823</v>
      </c>
      <c r="C21" s="5" t="n">
        <v>9656701</v>
      </c>
      <c r="D21" s="5" t="n">
        <v>10489355</v>
      </c>
      <c r="E21" s="5" t="n">
        <v>9757823</v>
      </c>
      <c r="F21" s="5" t="n">
        <v>10489355</v>
      </c>
    </row>
    <row r="22">
      <c r="A22" s="4" t="inlineStr">
        <is>
          <t>Common stock</t>
        </is>
      </c>
      <c r="B22" s="5" t="n">
        <v>-96</v>
      </c>
      <c r="C22" s="5" t="n">
        <v>-95</v>
      </c>
      <c r="D22" s="5" t="n">
        <v>-104</v>
      </c>
      <c r="E22" s="5" t="n">
        <v>-96</v>
      </c>
      <c r="F22" s="5" t="n">
        <v>-104</v>
      </c>
    </row>
    <row r="23">
      <c r="A23" s="4" t="inlineStr">
        <is>
          <t>Additional paid-in capital</t>
        </is>
      </c>
      <c r="B23" s="5" t="n">
        <v>-8455751</v>
      </c>
      <c r="C23" s="5" t="n">
        <v>-8354630</v>
      </c>
      <c r="D23" s="5" t="n">
        <v>-9187275</v>
      </c>
      <c r="E23" s="5" t="n">
        <v>-8455751</v>
      </c>
      <c r="F23" s="5" t="n">
        <v>-9187275</v>
      </c>
    </row>
    <row r="24">
      <c r="A24" s="4" t="inlineStr">
        <is>
          <t>Accumulated deficit</t>
        </is>
      </c>
      <c r="B24" s="5" t="n">
        <v>-1301976</v>
      </c>
      <c r="C24" s="5" t="n">
        <v>-1301976</v>
      </c>
      <c r="D24" s="5" t="n">
        <v>-1301976</v>
      </c>
      <c r="E24" s="5" t="n">
        <v>-1301976</v>
      </c>
      <c r="F24" s="5" t="n">
        <v>-1301976</v>
      </c>
    </row>
    <row r="25">
      <c r="A25" s="4" t="inlineStr">
        <is>
          <t>Total Stockholders’ Equity (Deficit)</t>
        </is>
      </c>
      <c r="B25" s="6" t="n">
        <v>-9757823</v>
      </c>
      <c r="C25" s="6" t="n">
        <v>-9656701</v>
      </c>
      <c r="D25" s="5" t="n">
        <v>-10489355</v>
      </c>
      <c r="E25" s="6" t="n">
        <v>-9757823</v>
      </c>
      <c r="F25" s="6" t="n">
        <v>-10489355</v>
      </c>
    </row>
    <row r="26">
      <c r="A26" s="4" t="inlineStr">
        <is>
          <t>Basic and diluted weighted average shares outstanding, Common stock subject to possible redemption (in Shares)</t>
        </is>
      </c>
      <c r="B26" s="5" t="n">
        <v>956109</v>
      </c>
      <c r="C26" s="5" t="n">
        <v>908437</v>
      </c>
      <c r="E26" s="5" t="n">
        <v>932538</v>
      </c>
      <c r="F26" s="5" t="n">
        <v>-8190283</v>
      </c>
    </row>
    <row r="27">
      <c r="A27" s="4" t="inlineStr">
        <is>
          <t>Basic and diluted net income(loss) per share, Common stock subject to possible redemption (in Dollars per share)</t>
        </is>
      </c>
      <c r="B27" s="9" t="n">
        <v>-0.01</v>
      </c>
      <c r="C27" s="9" t="n">
        <v>0.05</v>
      </c>
      <c r="E27" s="9" t="n">
        <v>0.05</v>
      </c>
      <c r="F27" s="7" t="n">
        <v>-0.6</v>
      </c>
    </row>
    <row r="28">
      <c r="A28" s="4" t="inlineStr">
        <is>
          <t>Basic and diluted weighted average shares outstanding, Non-redeemable common stock (in Shares)</t>
        </is>
      </c>
      <c r="B28" s="5" t="n">
        <v>-956109</v>
      </c>
      <c r="C28" s="5" t="n">
        <v>-1038550</v>
      </c>
      <c r="E28" s="5" t="n">
        <v>-997102</v>
      </c>
      <c r="F28" s="5" t="n">
        <v>-185853</v>
      </c>
    </row>
    <row r="29">
      <c r="A29" s="4" t="inlineStr">
        <is>
          <t>Basic and diluted net income(loss) per share, Non-redeemable common stock (in Dollars per share)</t>
        </is>
      </c>
      <c r="B29" s="9" t="n">
        <v>0.01</v>
      </c>
      <c r="C29" s="9" t="n">
        <v>-0.13</v>
      </c>
      <c r="E29" s="9" t="n">
        <v>-0.11</v>
      </c>
      <c r="F29" s="9" t="n">
        <v>0.64</v>
      </c>
    </row>
    <row r="30">
      <c r="A30" s="4" t="inlineStr">
        <is>
          <t>Initial classification of common stock subject to possible redemption</t>
        </is>
      </c>
      <c r="F30" s="6" t="n">
        <v>6313921</v>
      </c>
    </row>
    <row r="31">
      <c r="A31" s="4" t="inlineStr">
        <is>
          <t>Change in value of common stock subject to possible redemption</t>
        </is>
      </c>
      <c r="C31" s="6" t="n">
        <v>-832654</v>
      </c>
      <c r="E31" s="6" t="n">
        <v>101122</v>
      </c>
      <c r="F31" s="5" t="n">
        <v>4175434</v>
      </c>
    </row>
    <row r="32">
      <c r="A32" s="4" t="inlineStr">
        <is>
          <t>Sale of 12,618,600 Units, net of underwriting discounts and offering expenses</t>
        </is>
      </c>
      <c r="D32" s="5" t="n">
        <v>-120832987</v>
      </c>
    </row>
    <row r="33">
      <c r="A33" s="4" t="inlineStr">
        <is>
          <t>Common stock subject to redemption</t>
        </is>
      </c>
      <c r="B33" s="6" t="n">
        <v>-101122</v>
      </c>
      <c r="C33" s="5" t="n">
        <v>832654</v>
      </c>
      <c r="D33" s="5" t="n">
        <v>116958505</v>
      </c>
    </row>
    <row r="34">
      <c r="A34" s="4" t="inlineStr">
        <is>
          <t>Accretion for common stock to redemption amount</t>
        </is>
      </c>
      <c r="D34" s="5" t="n">
        <v>-6614873</v>
      </c>
    </row>
    <row r="35">
      <c r="A35" s="4" t="inlineStr">
        <is>
          <t>As Restated [Member]</t>
        </is>
      </c>
    </row>
    <row r="36">
      <c r="A36" s="3" t="inlineStr">
        <is>
          <t>Condensed Financial Statements, Captions [Line Items]</t>
        </is>
      </c>
    </row>
    <row r="37">
      <c r="A37" s="4" t="inlineStr">
        <is>
          <t>Common stock subject to possible redemption</t>
        </is>
      </c>
      <c r="B37" s="5" t="n">
        <v>127447860</v>
      </c>
      <c r="C37" s="5" t="n">
        <v>127447860</v>
      </c>
      <c r="D37" s="5" t="n">
        <v>127447860</v>
      </c>
      <c r="E37" s="5" t="n">
        <v>127447860</v>
      </c>
      <c r="F37" s="5" t="n">
        <v>127447860</v>
      </c>
    </row>
    <row r="38">
      <c r="A38" s="4" t="inlineStr">
        <is>
          <t>Common stock</t>
        </is>
      </c>
      <c r="B38" s="5" t="n">
        <v>349</v>
      </c>
      <c r="C38" s="5" t="n">
        <v>349</v>
      </c>
      <c r="D38" s="5" t="n">
        <v>349</v>
      </c>
      <c r="E38" s="5" t="n">
        <v>349</v>
      </c>
      <c r="F38" s="5" t="n">
        <v>349</v>
      </c>
    </row>
    <row r="39">
      <c r="A39" s="4" t="inlineStr">
        <is>
          <t>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umulated deficit</t>
        </is>
      </c>
      <c r="B40" s="5" t="n">
        <v>-4758166</v>
      </c>
      <c r="C40" s="5" t="n">
        <v>-4657048</v>
      </c>
      <c r="D40" s="5" t="n">
        <v>-5489694</v>
      </c>
      <c r="E40" s="5" t="n">
        <v>-4758166</v>
      </c>
      <c r="F40" s="5" t="n">
        <v>-5489694</v>
      </c>
    </row>
    <row r="41">
      <c r="A41" s="4" t="inlineStr">
        <is>
          <t>Total Stockholders’ Equity (Deficit)</t>
        </is>
      </c>
      <c r="B41" s="6" t="n">
        <v>-4757817</v>
      </c>
      <c r="C41" s="6" t="n">
        <v>-4656699</v>
      </c>
      <c r="D41" s="5" t="n">
        <v>-5489345</v>
      </c>
      <c r="E41" s="6" t="n">
        <v>-4757817</v>
      </c>
      <c r="F41" s="6" t="n">
        <v>-5489345</v>
      </c>
    </row>
    <row r="42">
      <c r="A42" s="4" t="inlineStr">
        <is>
          <t>Basic and diluted weighted average shares outstanding, Common stock subject to possible redemption (in Shares)</t>
        </is>
      </c>
      <c r="B42" s="5" t="n">
        <v>12618600</v>
      </c>
      <c r="C42" s="5" t="n">
        <v>12618600</v>
      </c>
      <c r="E42" s="5" t="n">
        <v>12618000</v>
      </c>
      <c r="F42" s="5" t="n">
        <v>3729603</v>
      </c>
    </row>
    <row r="43">
      <c r="A43" s="4" t="inlineStr">
        <is>
          <t>Basic and diluted net income(loss) per share, Common stock subject to possible redemption (in Dollars per share)</t>
        </is>
      </c>
      <c r="B43" s="9" t="n">
        <v>-0.01</v>
      </c>
      <c r="C43" s="9" t="n">
        <v>0.05</v>
      </c>
      <c r="E43" s="9" t="n">
        <v>0.05</v>
      </c>
      <c r="F43" s="7" t="n">
        <v>-0.6</v>
      </c>
    </row>
    <row r="44">
      <c r="A44" s="4" t="inlineStr">
        <is>
          <t>Basic and diluted weighted average shares outstanding, Non-redeemable common stock (in Shares)</t>
        </is>
      </c>
      <c r="B44" s="5" t="n">
        <v>3484070</v>
      </c>
      <c r="C44" s="5" t="n">
        <v>3487070</v>
      </c>
      <c r="E44" s="5" t="n">
        <v>3484070</v>
      </c>
      <c r="F44" s="5" t="n">
        <v>3197253</v>
      </c>
    </row>
    <row r="45">
      <c r="A45" s="4" t="inlineStr">
        <is>
          <t>Basic and diluted net income(loss) per share, Non-redeemable common stock (in Dollars per share)</t>
        </is>
      </c>
      <c r="B45" s="9" t="n">
        <v>-0.01</v>
      </c>
      <c r="C45" s="9" t="n">
        <v>0.05</v>
      </c>
      <c r="E45" s="9" t="n">
        <v>0.05</v>
      </c>
      <c r="F45" s="7" t="n">
        <v>-0.6</v>
      </c>
    </row>
    <row r="46">
      <c r="A46" s="4" t="inlineStr">
        <is>
          <t>Initial classification of common stock subject to possible redemption</t>
        </is>
      </c>
      <c r="F46" s="6" t="n">
        <v>127447860</v>
      </c>
    </row>
    <row r="47">
      <c r="A47" s="4" t="inlineStr">
        <is>
          <t>Change in value of common stock subject to possible redemption</t>
        </is>
      </c>
      <c r="C47" s="4" t="inlineStr">
        <is>
          <t xml:space="preserve"> </t>
        </is>
      </c>
      <c r="E47" s="4" t="inlineStr">
        <is>
          <t xml:space="preserve"> </t>
        </is>
      </c>
      <c r="F47" s="4" t="inlineStr">
        <is>
          <t xml:space="preserve"> </t>
        </is>
      </c>
    </row>
    <row r="48">
      <c r="A48" s="4" t="inlineStr">
        <is>
          <t>Sale of 12,618,600 Units, net of underwriting discounts and offering expenses</t>
        </is>
      </c>
      <c r="D48" s="4" t="inlineStr">
        <is>
          <t xml:space="preserve"> </t>
        </is>
      </c>
    </row>
    <row r="49">
      <c r="A49" s="4" t="inlineStr">
        <is>
          <t>Common stock subject to redemption</t>
        </is>
      </c>
      <c r="B49" s="4" t="inlineStr">
        <is>
          <t xml:space="preserve"> </t>
        </is>
      </c>
      <c r="C49" s="4" t="inlineStr">
        <is>
          <t xml:space="preserve"> </t>
        </is>
      </c>
      <c r="D49" s="4" t="inlineStr">
        <is>
          <t xml:space="preserve"> </t>
        </is>
      </c>
    </row>
    <row r="50">
      <c r="A50" s="4" t="inlineStr">
        <is>
          <t>Accretion for common stock to redemption amount</t>
        </is>
      </c>
      <c r="D50" s="6" t="n">
        <v>-661487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Schedule of impact of the revision on the Company’s financial statements (Parentheticals)</t>
        </is>
      </c>
      <c r="B1" s="2" t="inlineStr">
        <is>
          <t>5 Months Ended</t>
        </is>
      </c>
    </row>
    <row r="2">
      <c r="B2" s="2" t="inlineStr">
        <is>
          <t>Dec. 31, 2020shares</t>
        </is>
      </c>
    </row>
    <row r="3">
      <c r="A3" s="4" t="inlineStr">
        <is>
          <t>As Restated [Member]</t>
        </is>
      </c>
    </row>
    <row r="4">
      <c r="A4" s="3" t="inlineStr">
        <is>
          <t>Condensed Financial Statements, Captions [Line Items]</t>
        </is>
      </c>
    </row>
    <row r="5">
      <c r="A5" s="4" t="inlineStr">
        <is>
          <t>Net underwriting discounts offering expenses</t>
        </is>
      </c>
      <c r="B5" s="5" t="n">
        <v>126186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Accounting Policies [Abstract]</t>
        </is>
      </c>
    </row>
    <row r="4">
      <c r="A4" s="4" t="inlineStr">
        <is>
          <t>Statutory tax rate</t>
        </is>
      </c>
      <c r="B4" s="4" t="inlineStr">
        <is>
          <t>21.00%</t>
        </is>
      </c>
    </row>
    <row r="5">
      <c r="A5" s="4" t="inlineStr">
        <is>
          <t>Diluted loss per share | shares</t>
        </is>
      </c>
      <c r="B5" s="5" t="n">
        <v>17904180</v>
      </c>
    </row>
    <row r="6">
      <c r="A6" s="4" t="inlineStr">
        <is>
          <t>Federal depository insurance coverage | $</t>
        </is>
      </c>
      <c r="B6"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condensed balance sheets</t>
        </is>
      </c>
      <c r="B1" s="2" t="inlineStr">
        <is>
          <t>9 Months Ended</t>
        </is>
      </c>
    </row>
    <row r="2">
      <c r="B2" s="2" t="inlineStr">
        <is>
          <t>Sep. 30, 2021USD ($)</t>
        </is>
      </c>
    </row>
    <row r="3">
      <c r="A3" s="3" t="inlineStr">
        <is>
          <t>Schedule of common stock reflected in the condensed balance sheets [Abstract]</t>
        </is>
      </c>
    </row>
    <row r="4">
      <c r="A4" s="4" t="inlineStr">
        <is>
          <t>Gross proceeds</t>
        </is>
      </c>
      <c r="B4" s="6" t="n">
        <v>127447860</v>
      </c>
    </row>
    <row r="5">
      <c r="A5" s="3" t="inlineStr">
        <is>
          <t>Less:</t>
        </is>
      </c>
    </row>
    <row r="6">
      <c r="A6" s="4" t="inlineStr">
        <is>
          <t>Common stock issuance costs</t>
        </is>
      </c>
      <c r="B6" s="5" t="n">
        <v>-5353012</v>
      </c>
    </row>
    <row r="7">
      <c r="A7" s="4" t="inlineStr">
        <is>
          <t>Amount placed in Trust Account in excess of IPO proceeds</t>
        </is>
      </c>
      <c r="B7" s="5" t="n">
        <v>-1261861</v>
      </c>
    </row>
    <row r="8">
      <c r="A8" s="3" t="inlineStr">
        <is>
          <t>Plus:</t>
        </is>
      </c>
    </row>
    <row r="9">
      <c r="A9" s="4" t="inlineStr">
        <is>
          <t>Accretion of carrying value to redemption value</t>
        </is>
      </c>
      <c r="B9" s="5" t="n">
        <v>6614873</v>
      </c>
    </row>
    <row r="10">
      <c r="A10" s="4" t="inlineStr">
        <is>
          <t>Common stock subject to possible redemption</t>
        </is>
      </c>
      <c r="B10" s="6" t="n">
        <v>12870972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hedule of basic and diluted net income (loss) per common share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Redeemable Common Stock [Member]</t>
        </is>
      </c>
    </row>
    <row r="4">
      <c r="A4" s="3" t="inlineStr">
        <is>
          <t>Numerator:</t>
        </is>
      </c>
    </row>
    <row r="5">
      <c r="A5" s="4" t="inlineStr">
        <is>
          <t>Allocation of net income (loss), as adjusted</t>
        </is>
      </c>
      <c r="C5" s="6" t="n">
        <v>1156217</v>
      </c>
      <c r="D5" s="6" t="n">
        <v>1729360</v>
      </c>
    </row>
    <row r="6">
      <c r="A6" s="3" t="inlineStr">
        <is>
          <t>Denominator:</t>
        </is>
      </c>
    </row>
    <row r="7">
      <c r="A7" s="4" t="inlineStr">
        <is>
          <t>Basic and diluted weighted average shares outstanding</t>
        </is>
      </c>
      <c r="C7" s="5" t="n">
        <v>12618600</v>
      </c>
      <c r="D7" s="5" t="n">
        <v>12618600</v>
      </c>
    </row>
    <row r="8">
      <c r="A8" s="4" t="inlineStr">
        <is>
          <t>Basic and diluted net income (loss) per common share</t>
        </is>
      </c>
      <c r="C8" s="9" t="n">
        <v>0.09</v>
      </c>
      <c r="D8" s="9" t="n">
        <v>0.14</v>
      </c>
    </row>
    <row r="9">
      <c r="A9" s="4" t="inlineStr">
        <is>
          <t>Non-redeemable common stock [Member]</t>
        </is>
      </c>
    </row>
    <row r="10">
      <c r="A10" s="3" t="inlineStr">
        <is>
          <t>Numerator:</t>
        </is>
      </c>
    </row>
    <row r="11">
      <c r="A11" s="4" t="inlineStr">
        <is>
          <t>Allocation of net income (loss), as adjusted</t>
        </is>
      </c>
      <c r="B11" s="6" t="n">
        <v>-725</v>
      </c>
      <c r="C11" s="6" t="n">
        <v>319513</v>
      </c>
      <c r="D11" s="6" t="n">
        <v>477898</v>
      </c>
    </row>
    <row r="12">
      <c r="A12" s="3" t="inlineStr">
        <is>
          <t>Denominator:</t>
        </is>
      </c>
    </row>
    <row r="13">
      <c r="A13" s="4" t="inlineStr">
        <is>
          <t>Basic and diluted weighted average shares outstanding</t>
        </is>
      </c>
      <c r="B13" s="5" t="n">
        <v>3082420</v>
      </c>
      <c r="C13" s="5" t="n">
        <v>3487070</v>
      </c>
      <c r="D13" s="5" t="n">
        <v>3487070</v>
      </c>
    </row>
    <row r="14">
      <c r="A14" s="4" t="inlineStr">
        <is>
          <t>Basic and diluted net income (loss) per common share</t>
        </is>
      </c>
      <c r="B14" s="6" t="n">
        <v>0</v>
      </c>
      <c r="C14" s="9" t="n">
        <v>0.09</v>
      </c>
      <c r="D14" s="9" t="n">
        <v>0.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Public Offering (Details) - $ / shares</t>
        </is>
      </c>
      <c r="B1" s="2" t="inlineStr">
        <is>
          <t>1 Months Ended</t>
        </is>
      </c>
    </row>
    <row r="2">
      <c r="B2" s="2" t="inlineStr">
        <is>
          <t>Nov. 19, 2020</t>
        </is>
      </c>
      <c r="C2" s="2" t="inlineStr">
        <is>
          <t>Sep. 30, 2021</t>
        </is>
      </c>
    </row>
    <row r="3">
      <c r="A3" s="3" t="inlineStr">
        <is>
          <t>Public Offering (Details) [Line Items]</t>
        </is>
      </c>
    </row>
    <row r="4">
      <c r="A4" s="4" t="inlineStr">
        <is>
          <t>Description of sale of stock</t>
        </is>
      </c>
      <c r="B4" s="4" t="inlineStr">
        <is>
          <t>Each Public Warrant
entitles the holder to purchase one share of common stock at an exercise price of $11.50 per share (see Note 9).</t>
        </is>
      </c>
    </row>
    <row r="5">
      <c r="A5" s="4" t="inlineStr">
        <is>
          <t>Initial Public Offering [Member]</t>
        </is>
      </c>
    </row>
    <row r="6">
      <c r="A6" s="3" t="inlineStr">
        <is>
          <t>Public Offering (Details) [Line Items]</t>
        </is>
      </c>
    </row>
    <row r="7">
      <c r="A7" s="4" t="inlineStr">
        <is>
          <t>Number of units</t>
        </is>
      </c>
      <c r="B7" s="5" t="n">
        <v>1618600</v>
      </c>
      <c r="C7" s="5" t="n">
        <v>11000000</v>
      </c>
    </row>
    <row r="8">
      <c r="A8" s="4" t="inlineStr">
        <is>
          <t>Per share Price</t>
        </is>
      </c>
      <c r="B8" s="6" t="n">
        <v>10</v>
      </c>
      <c r="C8"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3" t="inlineStr">
        <is>
          <t>Statement of Financial Position [Abstract]</t>
        </is>
      </c>
    </row>
    <row r="3">
      <c r="A3" s="4" t="inlineStr">
        <is>
          <t>Common stock subject to possible redemption</t>
        </is>
      </c>
      <c r="B3" s="5" t="n">
        <v>12618600</v>
      </c>
      <c r="C3" s="5" t="n">
        <v>12618600</v>
      </c>
    </row>
    <row r="4">
      <c r="A4" s="4" t="inlineStr">
        <is>
          <t>Redemption per share (in Dollars per share)</t>
        </is>
      </c>
      <c r="B4" s="7" t="n">
        <v>10.1</v>
      </c>
      <c r="C4" s="7" t="n">
        <v>10.1</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50000000</v>
      </c>
      <c r="C10" s="5" t="n">
        <v>50000000</v>
      </c>
    </row>
    <row r="11">
      <c r="A11" s="4" t="inlineStr">
        <is>
          <t>Common stock, shares issued</t>
        </is>
      </c>
      <c r="B11" s="5" t="n">
        <v>3487070</v>
      </c>
      <c r="C11" s="5" t="n">
        <v>3487070</v>
      </c>
    </row>
    <row r="12">
      <c r="A12" s="4" t="inlineStr">
        <is>
          <t>Common stock, shares outstanding</t>
        </is>
      </c>
      <c r="B12" s="5" t="n">
        <v>3487070</v>
      </c>
      <c r="C12" s="5" t="n">
        <v>3487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80" customWidth="1" min="2" max="2"/>
    <col width="15" customWidth="1" min="3" max="3"/>
  </cols>
  <sheetData>
    <row r="1">
      <c r="A1" s="1" t="inlineStr">
        <is>
          <t>Private Placement (Details) - USD ($)</t>
        </is>
      </c>
      <c r="B1" s="2" t="inlineStr">
        <is>
          <t>1 Months Ended</t>
        </is>
      </c>
      <c r="C1" s="2" t="inlineStr">
        <is>
          <t>9 Months Ended</t>
        </is>
      </c>
    </row>
    <row r="2">
      <c r="B2" s="2" t="inlineStr">
        <is>
          <t>Nov. 19, 2020</t>
        </is>
      </c>
      <c r="C2" s="2" t="inlineStr">
        <is>
          <t>Sep. 30, 2021</t>
        </is>
      </c>
    </row>
    <row r="3">
      <c r="A3" s="3" t="inlineStr">
        <is>
          <t>Private Placement (Details) [Line Items]</t>
        </is>
      </c>
    </row>
    <row r="4">
      <c r="A4" s="4" t="inlineStr">
        <is>
          <t>Aggregate purchase shares</t>
        </is>
      </c>
      <c r="B4" s="5" t="n">
        <v>1618600</v>
      </c>
    </row>
    <row r="5">
      <c r="A5" s="4" t="inlineStr">
        <is>
          <t>Purchase price (in Dollars)</t>
        </is>
      </c>
      <c r="B5" s="6" t="n">
        <v>16186000</v>
      </c>
    </row>
    <row r="6">
      <c r="A6" s="4" t="inlineStr">
        <is>
          <t>Private Warrant [Member]</t>
        </is>
      </c>
    </row>
    <row r="7">
      <c r="A7" s="3" t="inlineStr">
        <is>
          <t>Private Placement (Details) [Line Items]</t>
        </is>
      </c>
    </row>
    <row r="8">
      <c r="A8" s="4" t="inlineStr">
        <is>
          <t>Aggregate purchase shares</t>
        </is>
      </c>
      <c r="C8" s="5" t="n">
        <v>4800000</v>
      </c>
    </row>
    <row r="9">
      <c r="A9" s="4" t="inlineStr">
        <is>
          <t>Price per share (in Dollars per share)</t>
        </is>
      </c>
      <c r="C9" s="6" t="n">
        <v>1</v>
      </c>
    </row>
    <row r="10">
      <c r="A10" s="4" t="inlineStr">
        <is>
          <t>Purchase price (in Dollars)</t>
        </is>
      </c>
      <c r="C10" s="6" t="n">
        <v>4800000</v>
      </c>
    </row>
    <row r="11">
      <c r="A11" s="4" t="inlineStr">
        <is>
          <t>Private Warrant [Member] | Sponsor [Member]</t>
        </is>
      </c>
    </row>
    <row r="12">
      <c r="A12" s="3" t="inlineStr">
        <is>
          <t>Private Placement (Details) [Line Items]</t>
        </is>
      </c>
    </row>
    <row r="13">
      <c r="A13" s="4" t="inlineStr">
        <is>
          <t>Aggregate purchase shares</t>
        </is>
      </c>
      <c r="C13" s="5" t="n">
        <v>3975000</v>
      </c>
    </row>
    <row r="14">
      <c r="A14" s="4" t="inlineStr">
        <is>
          <t>Private Warrant [Member] | EarlyBirdCapital [Member]</t>
        </is>
      </c>
    </row>
    <row r="15">
      <c r="A15" s="3" t="inlineStr">
        <is>
          <t>Private Placement (Details) [Line Items]</t>
        </is>
      </c>
    </row>
    <row r="16">
      <c r="A16" s="4" t="inlineStr">
        <is>
          <t>Aggregate purchase shares</t>
        </is>
      </c>
      <c r="C16" s="5" t="n">
        <v>825000</v>
      </c>
    </row>
    <row r="17">
      <c r="A17" s="4" t="inlineStr">
        <is>
          <t>Private Warrant [Member] | EarlyBirdCapital [Member] | Sponsor [Member]</t>
        </is>
      </c>
    </row>
    <row r="18">
      <c r="A18" s="3" t="inlineStr">
        <is>
          <t>Private Placement (Details) [Line Items]</t>
        </is>
      </c>
    </row>
    <row r="19">
      <c r="A19" s="4" t="inlineStr">
        <is>
          <t>Aggregate purchase shares</t>
        </is>
      </c>
      <c r="B19" s="5" t="n">
        <v>485580</v>
      </c>
    </row>
    <row r="20">
      <c r="A20" s="4" t="inlineStr">
        <is>
          <t>Price per share (in Dollars per share)</t>
        </is>
      </c>
      <c r="B20" s="6" t="n">
        <v>1</v>
      </c>
    </row>
    <row r="21">
      <c r="A21" s="4" t="inlineStr">
        <is>
          <t>Purchase price (in Dollars)</t>
        </is>
      </c>
      <c r="B21" s="6" t="n">
        <v>485580</v>
      </c>
    </row>
    <row r="22">
      <c r="A22" s="4" t="inlineStr">
        <is>
          <t>Private warrant [Member]</t>
        </is>
      </c>
    </row>
    <row r="23">
      <c r="A23" s="3" t="inlineStr">
        <is>
          <t>Private Placement (Details) [Line Items]</t>
        </is>
      </c>
    </row>
    <row r="24">
      <c r="A24" s="4" t="inlineStr">
        <is>
          <t>Description of private placement</t>
        </is>
      </c>
      <c r="B24" s="4" t="inlineStr">
        <is>
          <t>Each Private Warrant entitles the holder to purchase one share
of common stock at a price of $11.50 per full share, subject to adjustment (see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Nov. 12, 2020</t>
        </is>
      </c>
      <c r="C1" s="2" t="inlineStr">
        <is>
          <t>Nov. 09, 2020</t>
        </is>
      </c>
      <c r="D1" s="2" t="inlineStr">
        <is>
          <t>Aug. 06, 2020</t>
        </is>
      </c>
      <c r="E1" s="2" t="inlineStr">
        <is>
          <t>Nov. 17, 2020</t>
        </is>
      </c>
      <c r="F1" s="2" t="inlineStr">
        <is>
          <t>Sep. 30, 2021</t>
        </is>
      </c>
      <c r="G1" s="2" t="inlineStr">
        <is>
          <t>Sep. 30, 2021</t>
        </is>
      </c>
      <c r="H1" s="2" t="inlineStr">
        <is>
          <t>Dec. 31, 2020</t>
        </is>
      </c>
    </row>
    <row r="2">
      <c r="A2" s="3" t="inlineStr">
        <is>
          <t>Related Party Transactions (Details) [Line Items]</t>
        </is>
      </c>
    </row>
    <row r="3">
      <c r="A3" s="4" t="inlineStr">
        <is>
          <t>Aggregate of forfeited shares</t>
        </is>
      </c>
      <c r="B3" s="5" t="n">
        <v>7850</v>
      </c>
    </row>
    <row r="4">
      <c r="A4" s="4" t="inlineStr">
        <is>
          <t>Aggregate principal amount</t>
        </is>
      </c>
      <c r="E4" s="6" t="n">
        <v>25038</v>
      </c>
    </row>
    <row r="5">
      <c r="A5" s="4" t="inlineStr">
        <is>
          <t>Administrative expenses</t>
        </is>
      </c>
      <c r="B5" s="6" t="n">
        <v>10000</v>
      </c>
    </row>
    <row r="6">
      <c r="A6" s="4" t="inlineStr">
        <is>
          <t>Services fees</t>
        </is>
      </c>
      <c r="F6" s="6" t="n">
        <v>30000</v>
      </c>
      <c r="G6" s="6" t="n">
        <v>90000</v>
      </c>
    </row>
    <row r="7">
      <c r="A7" s="4" t="inlineStr">
        <is>
          <t>Accounts payable and accrued expenses</t>
        </is>
      </c>
      <c r="F7" s="6" t="n">
        <v>40000</v>
      </c>
      <c r="G7" s="5" t="n">
        <v>40000</v>
      </c>
      <c r="H7" s="6" t="n">
        <v>20000</v>
      </c>
    </row>
    <row r="8">
      <c r="A8" s="4" t="inlineStr">
        <is>
          <t>Aggregate principal amount</t>
        </is>
      </c>
      <c r="D8" s="6" t="n">
        <v>300000</v>
      </c>
    </row>
    <row r="9">
      <c r="A9" s="4" t="inlineStr">
        <is>
          <t>Working capital loans</t>
        </is>
      </c>
      <c r="G9" s="6" t="n">
        <v>1500000</v>
      </c>
    </row>
    <row r="10">
      <c r="A10" s="4" t="inlineStr">
        <is>
          <t>Business combination, description</t>
        </is>
      </c>
      <c r="G10" s="4" t="inlineStr">
        <is>
          <t>In order to extend the time available for the Company to consummate
a Business Combination, the Sponsor or its affiliates or designees must deposit into the Trust Account $1,261,860 ($0.10 per Public Share
), on or prior to the date of the applicable deadline, for each three month extension.</t>
        </is>
      </c>
    </row>
    <row r="11">
      <c r="A11" s="4" t="inlineStr">
        <is>
          <t>Additional private warrants price per share</t>
        </is>
      </c>
      <c r="F11" s="6" t="n">
        <v>1</v>
      </c>
      <c r="G11" s="6" t="n">
        <v>1</v>
      </c>
    </row>
    <row r="12">
      <c r="A12" s="4" t="inlineStr">
        <is>
          <t>Business Combination [Member]</t>
        </is>
      </c>
    </row>
    <row r="13">
      <c r="A13" s="3" t="inlineStr">
        <is>
          <t>Related Party Transactions (Details) [Line Items]</t>
        </is>
      </c>
    </row>
    <row r="14">
      <c r="A14" s="4" t="inlineStr">
        <is>
          <t>Business combination per share price</t>
        </is>
      </c>
      <c r="G14" s="6" t="n">
        <v>1</v>
      </c>
    </row>
    <row r="15">
      <c r="A15" s="4" t="inlineStr">
        <is>
          <t>Sponsor [Member]</t>
        </is>
      </c>
    </row>
    <row r="16">
      <c r="A16" s="3" t="inlineStr">
        <is>
          <t>Related Party Transactions (Details) [Line Items]</t>
        </is>
      </c>
    </row>
    <row r="17">
      <c r="A17" s="4" t="inlineStr">
        <is>
          <t>Stock Issued During Period, Shares, Other</t>
        </is>
      </c>
      <c r="C17" s="5" t="n">
        <v>2875000</v>
      </c>
    </row>
    <row r="18">
      <c r="A18" s="4" t="inlineStr">
        <is>
          <t>Founder Shares [Member]</t>
        </is>
      </c>
    </row>
    <row r="19">
      <c r="A19" s="3" t="inlineStr">
        <is>
          <t>Related Party Transactions (Details) [Line Items]</t>
        </is>
      </c>
    </row>
    <row r="20">
      <c r="A20" s="4" t="inlineStr">
        <is>
          <t>Stock Issued During Period, Shares, Other</t>
        </is>
      </c>
      <c r="C20" s="5" t="n">
        <v>718750</v>
      </c>
    </row>
    <row r="21">
      <c r="A21" s="4" t="inlineStr">
        <is>
          <t>Stock dividend per share</t>
        </is>
      </c>
      <c r="B21" s="10" t="n">
        <v>0.1</v>
      </c>
    </row>
    <row r="22">
      <c r="A22" s="4" t="inlineStr">
        <is>
          <t>Aggregate of founder shares outstanding</t>
        </is>
      </c>
      <c r="B22" s="5" t="n">
        <v>3162500</v>
      </c>
      <c r="G22" s="5" t="n">
        <v>3154650</v>
      </c>
    </row>
    <row r="23">
      <c r="A23" s="4" t="inlineStr">
        <is>
          <t>Aggregate of shares subject to forfeiture</t>
        </is>
      </c>
      <c r="B23" s="5" t="n">
        <v>412500</v>
      </c>
    </row>
    <row r="24">
      <c r="A24" s="4" t="inlineStr">
        <is>
          <t>Issued and outstanding, percentage</t>
        </is>
      </c>
      <c r="B24" s="4" t="inlineStr">
        <is>
          <t>20.00%</t>
        </is>
      </c>
    </row>
    <row r="25">
      <c r="A25" s="4" t="inlineStr">
        <is>
          <t>Aggregate of forfeited shares</t>
        </is>
      </c>
      <c r="G25" s="5" t="n">
        <v>404650</v>
      </c>
    </row>
    <row r="26">
      <c r="A26" s="4" t="inlineStr">
        <is>
          <t>Founder Shares [Member] | August 5, 2020 [Member]</t>
        </is>
      </c>
    </row>
    <row r="27">
      <c r="A27" s="3" t="inlineStr">
        <is>
          <t>Related Party Transactions (Details) [Line Items]</t>
        </is>
      </c>
    </row>
    <row r="28">
      <c r="A28" s="4" t="inlineStr">
        <is>
          <t>Sponsor paid</t>
        </is>
      </c>
      <c r="D28" s="6" t="n">
        <v>25000</v>
      </c>
    </row>
    <row r="29">
      <c r="A29" s="4" t="inlineStr">
        <is>
          <t>Common stock of shares</t>
        </is>
      </c>
      <c r="D29" s="5" t="n">
        <v>3593750</v>
      </c>
    </row>
    <row r="30">
      <c r="A30" s="4" t="inlineStr">
        <is>
          <t>Founder Shares [Member] | Business Combination [Member]</t>
        </is>
      </c>
    </row>
    <row r="31">
      <c r="A31" s="3" t="inlineStr">
        <is>
          <t>Related Party Transactions (Details) [Line Items]</t>
        </is>
      </c>
    </row>
    <row r="32">
      <c r="A32" s="4" t="inlineStr">
        <is>
          <t>Initial business combination, description</t>
        </is>
      </c>
      <c r="G32" s="4" t="inlineStr">
        <is>
          <t xml:space="preserve">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Commitments (Details) - $ / shares</t>
        </is>
      </c>
      <c r="B1" s="2" t="inlineStr">
        <is>
          <t>1 Months Ended</t>
        </is>
      </c>
      <c r="C1" s="2" t="inlineStr">
        <is>
          <t>9 Months Ended</t>
        </is>
      </c>
    </row>
    <row r="2">
      <c r="B2" s="2" t="inlineStr">
        <is>
          <t>Nov. 19, 2020</t>
        </is>
      </c>
      <c r="C2" s="2" t="inlineStr">
        <is>
          <t>Sep. 30, 2021</t>
        </is>
      </c>
    </row>
    <row r="3">
      <c r="A3" s="3" t="inlineStr">
        <is>
          <t>Commitments (Details) [Line Items]</t>
        </is>
      </c>
    </row>
    <row r="4">
      <c r="A4" s="4" t="inlineStr">
        <is>
          <t>Business combination marketing agreement, description</t>
        </is>
      </c>
      <c r="C4" s="4" t="inlineStr">
        <is>
          <t>The Company will pay EarlyBirdCapital a cash fee for such services upon the consummation
of a Business Combination in an amount equal to 3.5% of the gross proceeds of the Initial Public Offering, or $4,416,510, (exclusive
of any applicable finders’ fees which might become payable); provided that up to 30% of the fee may be allocated at the Company’s
sole discretion to other FINRA members that assist the Company in identifying and consummating a Business Combination.</t>
        </is>
      </c>
    </row>
    <row r="5">
      <c r="A5" s="4" t="inlineStr">
        <is>
          <t>Over-Allotment Option [Member]</t>
        </is>
      </c>
    </row>
    <row r="6">
      <c r="A6" s="3" t="inlineStr">
        <is>
          <t>Commitments (Details) [Line Items]</t>
        </is>
      </c>
    </row>
    <row r="7">
      <c r="A7" s="4" t="inlineStr">
        <is>
          <t>Additional purchase of shares</t>
        </is>
      </c>
      <c r="B7" s="5" t="n">
        <v>1618600</v>
      </c>
      <c r="C7" s="5" t="n">
        <v>1650000</v>
      </c>
    </row>
    <row r="8">
      <c r="A8" s="4" t="inlineStr">
        <is>
          <t>Price per share (in Dollars per share)</t>
        </is>
      </c>
      <c r="B8" s="6" t="n">
        <v>10</v>
      </c>
    </row>
    <row r="9">
      <c r="A9" s="4" t="inlineStr">
        <is>
          <t>Early Bird Capital [Member]</t>
        </is>
      </c>
    </row>
    <row r="10">
      <c r="A10" s="3" t="inlineStr">
        <is>
          <t>Commitments (Details) [Line Items]</t>
        </is>
      </c>
    </row>
    <row r="11">
      <c r="A11" s="4" t="inlineStr">
        <is>
          <t>Cash fee, percentage</t>
        </is>
      </c>
      <c r="C11" s="4" t="inlineStr">
        <is>
          <t>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Deficit) Equity (Details) - $ / shares</t>
        </is>
      </c>
      <c r="B1" s="2" t="inlineStr">
        <is>
          <t>Sep. 30, 2021</t>
        </is>
      </c>
      <c r="C1" s="2" t="inlineStr">
        <is>
          <t>Dec. 31, 2020</t>
        </is>
      </c>
    </row>
    <row r="2">
      <c r="A2" s="3" t="inlineStr">
        <is>
          <t>Stockholders' Equity Note [Abstract]</t>
        </is>
      </c>
    </row>
    <row r="3">
      <c r="A3" s="4" t="inlineStr">
        <is>
          <t>Preferred stock, shares authorized</t>
        </is>
      </c>
      <c r="B3" s="5" t="n">
        <v>1000000</v>
      </c>
      <c r="C3" s="5" t="n">
        <v>1000000</v>
      </c>
    </row>
    <row r="4">
      <c r="A4" s="4" t="inlineStr">
        <is>
          <t>Preferred stock, par value (in Dollars per share)</t>
        </is>
      </c>
      <c r="B4" s="8" t="n">
        <v>0.0001</v>
      </c>
      <c r="C4" s="8" t="n">
        <v>0.0001</v>
      </c>
    </row>
    <row r="5">
      <c r="A5" s="4" t="inlineStr">
        <is>
          <t>Common stock, shares authorized</t>
        </is>
      </c>
      <c r="B5" s="5" t="n">
        <v>50000000</v>
      </c>
      <c r="C5" s="5" t="n">
        <v>50000000</v>
      </c>
    </row>
    <row r="6">
      <c r="A6" s="4" t="inlineStr">
        <is>
          <t>Common stock, par value (in Dollars per share)</t>
        </is>
      </c>
      <c r="B6" s="8" t="n">
        <v>0.0001</v>
      </c>
      <c r="C6" s="8" t="n">
        <v>0.0001</v>
      </c>
    </row>
    <row r="7">
      <c r="A7" s="4" t="inlineStr">
        <is>
          <t>Common stock subject to possible redemption</t>
        </is>
      </c>
      <c r="B7" s="5" t="n">
        <v>12618600</v>
      </c>
      <c r="C7" s="5" t="n">
        <v>12618600</v>
      </c>
    </row>
    <row r="8">
      <c r="A8" s="4" t="inlineStr">
        <is>
          <t>Common stock, shares issued</t>
        </is>
      </c>
      <c r="B8" s="5" t="n">
        <v>3487070</v>
      </c>
      <c r="C8" s="5" t="n">
        <v>3487070</v>
      </c>
    </row>
    <row r="9">
      <c r="A9" s="4" t="inlineStr">
        <is>
          <t>Common stock, shares outstanding</t>
        </is>
      </c>
      <c r="B9" s="5" t="n">
        <v>3487070</v>
      </c>
      <c r="C9" s="5" t="n">
        <v>34870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s>
  <sheetData>
    <row r="1">
      <c r="A1" s="1" t="inlineStr">
        <is>
          <t>Warrants (Details) - USD ($)</t>
        </is>
      </c>
      <c r="B1" s="2" t="inlineStr">
        <is>
          <t>Nov. 12, 2020</t>
        </is>
      </c>
      <c r="C1" s="2" t="inlineStr">
        <is>
          <t>Nov. 09, 2020</t>
        </is>
      </c>
      <c r="D1" s="2" t="inlineStr">
        <is>
          <t>Sep. 30, 2021</t>
        </is>
      </c>
      <c r="E1" s="2" t="inlineStr">
        <is>
          <t>Aug. 05, 2020</t>
        </is>
      </c>
    </row>
    <row r="2">
      <c r="A2" s="3" t="inlineStr">
        <is>
          <t>Warrants (Details) [Line Items]</t>
        </is>
      </c>
    </row>
    <row r="3">
      <c r="A3" s="4" t="inlineStr">
        <is>
          <t>Public warrant term</t>
        </is>
      </c>
      <c r="D3" s="4" t="inlineStr">
        <is>
          <t>5 years</t>
        </is>
      </c>
    </row>
    <row r="4">
      <c r="A4" s="4" t="inlineStr">
        <is>
          <t>Warrants, description</t>
        </is>
      </c>
      <c r="D4" s="4" t="inlineStr">
        <is>
          <t>The
Company may redeem the Public Warrants (excluding the Private Warrants and any warrants underlying units issued upon conversion of the
Working Capital Loans):  ●in whole and not in part;    ●at a price of $0.01 per warrant;    ●upon not less than 30 days’ prior written notice of redemption to each warrant holder; and    ●if, and only if, the last reported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t>
        </is>
      </c>
    </row>
    <row r="5">
      <c r="A5" s="4" t="inlineStr">
        <is>
          <t>Description of business combination</t>
        </is>
      </c>
      <c r="D5" s="4" t="inlineStr">
        <is>
          <t xml:space="preserve">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t>
        </is>
      </c>
    </row>
    <row r="6">
      <c r="A6" s="4" t="inlineStr">
        <is>
          <t>EarlyBirdCapital [Member]</t>
        </is>
      </c>
    </row>
    <row r="7">
      <c r="A7" s="3" t="inlineStr">
        <is>
          <t>Warrants (Details) [Line Items]</t>
        </is>
      </c>
    </row>
    <row r="8">
      <c r="A8" s="4" t="inlineStr">
        <is>
          <t>Common stock shares issued</t>
        </is>
      </c>
      <c r="E8" s="5" t="n">
        <v>377750</v>
      </c>
    </row>
    <row r="9">
      <c r="A9" s="4" t="inlineStr">
        <is>
          <t>Aggregate of representative shares</t>
        </is>
      </c>
      <c r="B9" s="5" t="n">
        <v>332420</v>
      </c>
      <c r="C9" s="5" t="n">
        <v>75550</v>
      </c>
    </row>
    <row r="10">
      <c r="A10" s="4" t="inlineStr">
        <is>
          <t>Aggregate of representative outstanding shares</t>
        </is>
      </c>
      <c r="C10" s="5" t="n">
        <v>302200</v>
      </c>
    </row>
    <row r="11">
      <c r="A11" s="4" t="inlineStr">
        <is>
          <t>Stock dividend per share</t>
        </is>
      </c>
      <c r="B11" s="10" t="n">
        <v>0.1</v>
      </c>
    </row>
    <row r="12">
      <c r="A12" s="4" t="inlineStr">
        <is>
          <t>Fair value of representative shares amount (in Dollars)</t>
        </is>
      </c>
      <c r="B12" s="6" t="n">
        <v>2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Private Warrants [Member] - USD ($) $ / shares in Units, $ in Thousands</t>
        </is>
      </c>
      <c r="B1" s="2" t="inlineStr">
        <is>
          <t>Sep. 30, 2021</t>
        </is>
      </c>
      <c r="C1" s="2" t="inlineStr">
        <is>
          <t>Dec. 31, 2020</t>
        </is>
      </c>
    </row>
    <row r="2">
      <c r="A2" s="3" t="inlineStr">
        <is>
          <t>Fair Value Measurements (Details) [Line Items]</t>
        </is>
      </c>
    </row>
    <row r="3">
      <c r="A3" s="4" t="inlineStr">
        <is>
          <t>Warrant price per share</t>
        </is>
      </c>
      <c r="B3" s="9" t="n">
        <v>0.62</v>
      </c>
      <c r="C3" s="9" t="n">
        <v>1.24</v>
      </c>
    </row>
    <row r="4">
      <c r="A4" s="4" t="inlineStr">
        <is>
          <t>Aggregate value of warrants</t>
        </is>
      </c>
      <c r="B4" s="6" t="n">
        <v>3250</v>
      </c>
      <c r="C4" s="6" t="n">
        <v>65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Sep. 30, 2021</t>
        </is>
      </c>
      <c r="C1" s="2" t="inlineStr">
        <is>
          <t>Dec. 31, 2020</t>
        </is>
      </c>
    </row>
    <row r="2">
      <c r="A2" s="4" t="inlineStr">
        <is>
          <t>Level 1 [Member]</t>
        </is>
      </c>
    </row>
    <row r="3">
      <c r="A3" s="3" t="inlineStr">
        <is>
          <t>Assets:</t>
        </is>
      </c>
    </row>
    <row r="4">
      <c r="A4" s="4" t="inlineStr">
        <is>
          <t>Marketable securities held in Trust Account</t>
        </is>
      </c>
      <c r="B4" s="6" t="n">
        <v>127515836</v>
      </c>
      <c r="C4" s="6" t="n">
        <v>127462689</v>
      </c>
    </row>
    <row r="5">
      <c r="A5" s="4" t="inlineStr">
        <is>
          <t>Level 3 [Member]</t>
        </is>
      </c>
    </row>
    <row r="6">
      <c r="A6" s="3" t="inlineStr">
        <is>
          <t>Liabilities:</t>
        </is>
      </c>
    </row>
    <row r="7">
      <c r="A7" s="4" t="inlineStr">
        <is>
          <t>Warrant liability – Private Warrants</t>
        </is>
      </c>
      <c r="B7" s="6" t="n">
        <v>3251206</v>
      </c>
      <c r="C7" s="6" t="n">
        <v>65541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inputs used by fair value of private warrants - $ / shares</t>
        </is>
      </c>
      <c r="B1" s="2" t="inlineStr">
        <is>
          <t>5 Months Ended</t>
        </is>
      </c>
      <c r="C1" s="2" t="inlineStr">
        <is>
          <t>9 Months Ended</t>
        </is>
      </c>
    </row>
    <row r="2">
      <c r="B2" s="2" t="inlineStr">
        <is>
          <t>Dec. 31, 2020</t>
        </is>
      </c>
      <c r="C2" s="2" t="inlineStr">
        <is>
          <t>Sep. 30, 2021</t>
        </is>
      </c>
    </row>
    <row r="3">
      <c r="A3" s="3" t="inlineStr">
        <is>
          <t>Schedule of inputs used by fair value of private warrants [Abstract]</t>
        </is>
      </c>
    </row>
    <row r="4">
      <c r="A4" s="4" t="inlineStr">
        <is>
          <t>Risk-free interest rate</t>
        </is>
      </c>
      <c r="B4" s="4" t="inlineStr">
        <is>
          <t>0.40%</t>
        </is>
      </c>
      <c r="C4" s="4" t="inlineStr">
        <is>
          <t>0.89%</t>
        </is>
      </c>
    </row>
    <row r="5">
      <c r="A5" s="4" t="inlineStr">
        <is>
          <t>Trading days per year</t>
        </is>
      </c>
      <c r="B5" s="4" t="inlineStr">
        <is>
          <t>252 days</t>
        </is>
      </c>
      <c r="C5" s="4" t="inlineStr">
        <is>
          <t>252 days</t>
        </is>
      </c>
    </row>
    <row r="6">
      <c r="A6" s="4" t="inlineStr">
        <is>
          <t>Expected volatility</t>
        </is>
      </c>
      <c r="B6" s="4" t="inlineStr">
        <is>
          <t>17.90%</t>
        </is>
      </c>
      <c r="C6" s="4" t="inlineStr">
        <is>
          <t>11.50%</t>
        </is>
      </c>
    </row>
    <row r="7">
      <c r="A7" s="4" t="inlineStr">
        <is>
          <t>Exercise price</t>
        </is>
      </c>
      <c r="B7" s="7" t="n">
        <v>11.5</v>
      </c>
      <c r="C7" s="7" t="n">
        <v>11.5</v>
      </c>
    </row>
    <row r="8">
      <c r="A8" s="4" t="inlineStr">
        <is>
          <t>Stock Price</t>
        </is>
      </c>
      <c r="B8" s="9" t="n">
        <v>10.15</v>
      </c>
      <c r="C8" s="9" t="n">
        <v>10.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warrant liabilities</t>
        </is>
      </c>
      <c r="B1" s="2" t="inlineStr">
        <is>
          <t>9 Months Ended</t>
        </is>
      </c>
    </row>
    <row r="2">
      <c r="B2" s="2" t="inlineStr">
        <is>
          <t>Sep. 30, 2021USD ($)</t>
        </is>
      </c>
    </row>
    <row r="3">
      <c r="A3" s="3" t="inlineStr">
        <is>
          <t>Schedule of changes in the fair value of the warrant liabilities [Abstract]</t>
        </is>
      </c>
    </row>
    <row r="4">
      <c r="A4" s="4" t="inlineStr">
        <is>
          <t>Fair value as of December 31, 2020</t>
        </is>
      </c>
      <c r="B4" s="6" t="n">
        <v>6554119</v>
      </c>
    </row>
    <row r="5">
      <c r="A5" s="4" t="inlineStr">
        <is>
          <t>Change in valuation inputs or other assumptions</t>
        </is>
      </c>
      <c r="B5" s="5" t="n">
        <v>-3302913</v>
      </c>
    </row>
    <row r="6">
      <c r="A6" s="4" t="inlineStr">
        <is>
          <t>Fair value as of September 30, 2021</t>
        </is>
      </c>
      <c r="B6" s="6" t="n">
        <v>32512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Nov. 09, 2021USD ($)$ / sharesshares</t>
        </is>
      </c>
    </row>
    <row r="2">
      <c r="A2" s="3" t="inlineStr">
        <is>
          <t>Subsequent Events (Details) [Line Items]</t>
        </is>
      </c>
    </row>
    <row r="3">
      <c r="A3" s="4" t="inlineStr">
        <is>
          <t>Sponsor deposited trust per share | $ / shares</t>
        </is>
      </c>
      <c r="B3" s="7" t="n">
        <v>0.1</v>
      </c>
    </row>
    <row r="4">
      <c r="A4" s="4" t="inlineStr">
        <is>
          <t>Shares issued | shares</t>
        </is>
      </c>
      <c r="B4" s="5" t="n">
        <v>12618600</v>
      </c>
    </row>
    <row r="5">
      <c r="A5" s="4" t="inlineStr">
        <is>
          <t>Initial public offering totaling amount | $</t>
        </is>
      </c>
      <c r="B5" s="6" t="n">
        <v>1261860</v>
      </c>
    </row>
    <row r="6">
      <c r="A6" s="4" t="inlineStr">
        <is>
          <t>Unsecured promissory note principal amount | $</t>
        </is>
      </c>
      <c r="B6" s="6" t="n">
        <v>1261860</v>
      </c>
    </row>
    <row r="7">
      <c r="A7" s="4" t="inlineStr">
        <is>
          <t>Private Warrants price per share | $ / shares</t>
        </is>
      </c>
      <c r="B7"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 of Operations (Unaudited)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Income Statement [Abstract]</t>
        </is>
      </c>
    </row>
    <row r="4">
      <c r="A4" s="4" t="inlineStr">
        <is>
          <t>Formation and operational costs</t>
        </is>
      </c>
      <c r="B4" s="6" t="n">
        <v>725</v>
      </c>
      <c r="C4" s="6" t="n">
        <v>735695</v>
      </c>
      <c r="D4" s="6" t="n">
        <v>1148802</v>
      </c>
    </row>
    <row r="5">
      <c r="A5" s="4" t="inlineStr">
        <is>
          <t>Loss from operations</t>
        </is>
      </c>
      <c r="B5" s="5" t="n">
        <v>-725</v>
      </c>
      <c r="C5" s="5" t="n">
        <v>-735695</v>
      </c>
      <c r="D5" s="5" t="n">
        <v>-1148802</v>
      </c>
    </row>
    <row r="6">
      <c r="A6" s="3" t="inlineStr">
        <is>
          <t>Other income (expenses):</t>
        </is>
      </c>
    </row>
    <row r="7">
      <c r="A7" s="4" t="inlineStr">
        <is>
          <t>Interest earned on marketable securities held in Trust Account</t>
        </is>
      </c>
      <c r="B7" s="4" t="inlineStr">
        <is>
          <t xml:space="preserve"> </t>
        </is>
      </c>
      <c r="C7" s="5" t="n">
        <v>23138</v>
      </c>
      <c r="D7" s="5" t="n">
        <v>58976</v>
      </c>
    </row>
    <row r="8">
      <c r="A8" s="4" t="inlineStr">
        <is>
          <t>Unrealized loss on marketable securities held in Trust Account</t>
        </is>
      </c>
      <c r="B8" s="4" t="inlineStr">
        <is>
          <t xml:space="preserve"> </t>
        </is>
      </c>
      <c r="C8" s="5" t="n">
        <v>-4654</v>
      </c>
      <c r="D8" s="5" t="n">
        <v>-5829</v>
      </c>
    </row>
    <row r="9">
      <c r="A9" s="4" t="inlineStr">
        <is>
          <t>Change in fair value of private warrants liabilities</t>
        </is>
      </c>
      <c r="B9" s="4" t="inlineStr">
        <is>
          <t xml:space="preserve"> </t>
        </is>
      </c>
      <c r="C9" s="5" t="n">
        <v>2192941</v>
      </c>
      <c r="D9" s="5" t="n">
        <v>3302913</v>
      </c>
    </row>
    <row r="10">
      <c r="A10" s="4" t="inlineStr">
        <is>
          <t>Total other income, net</t>
        </is>
      </c>
      <c r="B10" s="4" t="inlineStr">
        <is>
          <t xml:space="preserve"> </t>
        </is>
      </c>
      <c r="C10" s="5" t="n">
        <v>2211425</v>
      </c>
      <c r="D10" s="5" t="n">
        <v>3356060</v>
      </c>
    </row>
    <row r="11">
      <c r="A11" s="4" t="inlineStr">
        <is>
          <t>Net income (loss)</t>
        </is>
      </c>
      <c r="B11" s="6" t="n">
        <v>-725</v>
      </c>
      <c r="C11" s="6" t="n">
        <v>1475730</v>
      </c>
      <c r="D11" s="6" t="n">
        <v>2207258</v>
      </c>
    </row>
    <row r="12">
      <c r="A12" s="4" t="inlineStr">
        <is>
          <t>Basic and diluted weighted average shares outstanding, redeemable common stock (in Shares)</t>
        </is>
      </c>
      <c r="C12" s="5" t="n">
        <v>12618600</v>
      </c>
      <c r="D12" s="5" t="n">
        <v>12618600</v>
      </c>
    </row>
    <row r="13">
      <c r="A13" s="4" t="inlineStr">
        <is>
          <t>Basic and diluted net income (loss) per share, redeemable common stock (in Dollars per share)</t>
        </is>
      </c>
      <c r="C13" s="9" t="n">
        <v>0.09</v>
      </c>
      <c r="D13" s="9" t="n">
        <v>0.14</v>
      </c>
    </row>
    <row r="14">
      <c r="A14" s="4" t="inlineStr">
        <is>
          <t>Basic and diluted weighted average shares outstanding, non-redeemable common stock (in Shares)</t>
        </is>
      </c>
      <c r="B14" s="5" t="n">
        <v>3082420</v>
      </c>
      <c r="C14" s="5" t="n">
        <v>3487070</v>
      </c>
      <c r="D14" s="5" t="n">
        <v>3487070</v>
      </c>
    </row>
    <row r="15">
      <c r="A15" s="4" t="inlineStr">
        <is>
          <t>Basic and diluted net income (loss) per share, non-redeemable common stock (in Dollars per share)</t>
        </is>
      </c>
      <c r="B15" s="6" t="n">
        <v>0</v>
      </c>
      <c r="C15" s="9" t="n">
        <v>0.09</v>
      </c>
      <c r="D15" s="9"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Deficit) Equity (Unaudited) - USD ($)</t>
        </is>
      </c>
      <c r="B1" s="2" t="inlineStr">
        <is>
          <t>Common Stock</t>
        </is>
      </c>
      <c r="C1" s="2" t="inlineStr">
        <is>
          <t>Additional Paid in Capital</t>
        </is>
      </c>
      <c r="D1" s="2" t="inlineStr">
        <is>
          <t>Accumulated Deficit</t>
        </is>
      </c>
      <c r="E1" s="2" t="inlineStr">
        <is>
          <t>Total</t>
        </is>
      </c>
    </row>
    <row r="2">
      <c r="A2" s="4" t="inlineStr">
        <is>
          <t>Balance at Aug. 04, 2020</t>
        </is>
      </c>
      <c r="B2" s="4" t="inlineStr">
        <is>
          <t xml:space="preserve"> </t>
        </is>
      </c>
      <c r="C2" s="4" t="inlineStr">
        <is>
          <t xml:space="preserve"> </t>
        </is>
      </c>
      <c r="D2" s="4" t="inlineStr">
        <is>
          <t xml:space="preserve"> </t>
        </is>
      </c>
      <c r="E2" s="4" t="inlineStr">
        <is>
          <t xml:space="preserve"> </t>
        </is>
      </c>
    </row>
    <row r="3">
      <c r="A3" s="4" t="inlineStr">
        <is>
          <t>Balance (in Shares) at Aug. 04, 2020</t>
        </is>
      </c>
      <c r="B3" s="4" t="inlineStr">
        <is>
          <t xml:space="preserve"> </t>
        </is>
      </c>
    </row>
    <row r="4">
      <c r="A4" s="4" t="inlineStr">
        <is>
          <t>Issuance of common stock to Sponsor</t>
        </is>
      </c>
      <c r="B4" s="6" t="n">
        <v>316</v>
      </c>
      <c r="C4" s="5" t="n">
        <v>24684</v>
      </c>
      <c r="D4" s="4" t="inlineStr">
        <is>
          <t xml:space="preserve"> </t>
        </is>
      </c>
      <c r="E4" s="5" t="n">
        <v>25000</v>
      </c>
    </row>
    <row r="5">
      <c r="A5" s="4" t="inlineStr">
        <is>
          <t>Issuance of common stock to Sponsor (in Shares)</t>
        </is>
      </c>
      <c r="B5" s="5" t="n">
        <v>3117170</v>
      </c>
    </row>
    <row r="6">
      <c r="A6" s="4" t="inlineStr">
        <is>
          <t>Issuance of Representative Shares</t>
        </is>
      </c>
      <c r="B6" s="6" t="n">
        <v>33</v>
      </c>
      <c r="C6" s="5" t="n">
        <v>2633</v>
      </c>
      <c r="D6" s="4" t="inlineStr">
        <is>
          <t xml:space="preserve"> </t>
        </is>
      </c>
      <c r="E6" s="5" t="n">
        <v>2666</v>
      </c>
    </row>
    <row r="7">
      <c r="A7" s="4" t="inlineStr">
        <is>
          <t>Issuance of Representative Shares (in Shares)</t>
        </is>
      </c>
      <c r="B7" s="5" t="n">
        <v>377750</v>
      </c>
    </row>
    <row r="8">
      <c r="A8" s="4" t="inlineStr">
        <is>
          <t>Net income (loss)</t>
        </is>
      </c>
      <c r="B8" s="4" t="inlineStr">
        <is>
          <t xml:space="preserve"> </t>
        </is>
      </c>
      <c r="C8" s="4" t="inlineStr">
        <is>
          <t xml:space="preserve"> </t>
        </is>
      </c>
      <c r="D8" s="5" t="n">
        <v>-725</v>
      </c>
      <c r="E8" s="5" t="n">
        <v>-725</v>
      </c>
    </row>
    <row r="9">
      <c r="A9" s="4" t="inlineStr">
        <is>
          <t>Balance at Sep. 30, 2020</t>
        </is>
      </c>
      <c r="B9" s="6" t="n">
        <v>349</v>
      </c>
      <c r="C9" s="5" t="n">
        <v>27317</v>
      </c>
      <c r="D9" s="5" t="n">
        <v>-725</v>
      </c>
      <c r="E9" s="5" t="n">
        <v>26941</v>
      </c>
    </row>
    <row r="10">
      <c r="A10" s="4" t="inlineStr">
        <is>
          <t>Balance (in Shares) at Sep. 30, 2020</t>
        </is>
      </c>
      <c r="B10" s="5" t="n">
        <v>3494920</v>
      </c>
    </row>
    <row r="11">
      <c r="A11" s="4" t="inlineStr">
        <is>
          <t>Balance at Dec. 31, 2020</t>
        </is>
      </c>
      <c r="B11" s="6" t="n">
        <v>348</v>
      </c>
      <c r="C11" s="4" t="inlineStr">
        <is>
          <t xml:space="preserve"> </t>
        </is>
      </c>
      <c r="D11" s="5" t="n">
        <v>-5489693</v>
      </c>
      <c r="E11" s="5" t="n">
        <v>-5489345</v>
      </c>
    </row>
    <row r="12">
      <c r="A12" s="4" t="inlineStr">
        <is>
          <t>Balance (in Shares) at Dec. 31, 2020</t>
        </is>
      </c>
      <c r="B12" s="5" t="n">
        <v>3487070</v>
      </c>
    </row>
    <row r="13">
      <c r="A13" s="4" t="inlineStr">
        <is>
          <t>Net income (loss)</t>
        </is>
      </c>
      <c r="B13" s="4" t="inlineStr">
        <is>
          <t xml:space="preserve"> </t>
        </is>
      </c>
      <c r="C13" s="4" t="inlineStr">
        <is>
          <t xml:space="preserve"> </t>
        </is>
      </c>
      <c r="D13" s="5" t="n">
        <v>832646</v>
      </c>
      <c r="E13" s="5" t="n">
        <v>832646</v>
      </c>
    </row>
    <row r="14">
      <c r="A14" s="4" t="inlineStr">
        <is>
          <t>Balance at Mar. 31, 2021</t>
        </is>
      </c>
      <c r="B14" s="6" t="n">
        <v>348</v>
      </c>
      <c r="C14" s="4" t="inlineStr">
        <is>
          <t xml:space="preserve"> </t>
        </is>
      </c>
      <c r="D14" s="5" t="n">
        <v>-4657047</v>
      </c>
      <c r="E14" s="5" t="n">
        <v>-4656699</v>
      </c>
    </row>
    <row r="15">
      <c r="A15" s="4" t="inlineStr">
        <is>
          <t>Balance (in Shares) at Mar. 31, 2021</t>
        </is>
      </c>
      <c r="B15" s="5" t="n">
        <v>3487070</v>
      </c>
    </row>
    <row r="16">
      <c r="A16" s="4" t="inlineStr">
        <is>
          <t>Net income (loss)</t>
        </is>
      </c>
      <c r="B16" s="4" t="inlineStr">
        <is>
          <t xml:space="preserve"> </t>
        </is>
      </c>
      <c r="C16" s="4" t="inlineStr">
        <is>
          <t xml:space="preserve"> </t>
        </is>
      </c>
      <c r="D16" s="5" t="n">
        <v>-101118</v>
      </c>
      <c r="E16" s="5" t="n">
        <v>-101118</v>
      </c>
    </row>
    <row r="17">
      <c r="A17" s="4" t="inlineStr">
        <is>
          <t>Balance at Jun. 30, 2021</t>
        </is>
      </c>
      <c r="B17" s="6" t="n">
        <v>348</v>
      </c>
      <c r="C17" s="4" t="inlineStr">
        <is>
          <t xml:space="preserve"> </t>
        </is>
      </c>
      <c r="D17" s="5" t="n">
        <v>-4758165</v>
      </c>
      <c r="E17" s="5" t="n">
        <v>-4757817</v>
      </c>
    </row>
    <row r="18">
      <c r="A18" s="4" t="inlineStr">
        <is>
          <t>Balance (in Shares) at Jun. 30, 2021</t>
        </is>
      </c>
      <c r="B18" s="5" t="n">
        <v>3487070</v>
      </c>
    </row>
    <row r="19">
      <c r="A19" s="4" t="inlineStr">
        <is>
          <t>Net income (loss)</t>
        </is>
      </c>
      <c r="B19" s="4" t="inlineStr">
        <is>
          <t xml:space="preserve"> </t>
        </is>
      </c>
      <c r="C19" s="4" t="inlineStr">
        <is>
          <t xml:space="preserve"> </t>
        </is>
      </c>
      <c r="D19" s="5" t="n">
        <v>1475730</v>
      </c>
      <c r="E19" s="5" t="n">
        <v>1475730</v>
      </c>
    </row>
    <row r="20">
      <c r="A20" s="4" t="inlineStr">
        <is>
          <t>Balance at Sep. 30, 2021</t>
        </is>
      </c>
      <c r="B20" s="6" t="n">
        <v>348</v>
      </c>
      <c r="C20" s="4" t="inlineStr">
        <is>
          <t xml:space="preserve"> </t>
        </is>
      </c>
      <c r="D20" s="6" t="n">
        <v>-3282435</v>
      </c>
      <c r="E20" s="6" t="n">
        <v>-3282087</v>
      </c>
    </row>
    <row r="21">
      <c r="A21" s="4" t="inlineStr">
        <is>
          <t>Balance (in Shares) at Sep. 30, 2021</t>
        </is>
      </c>
      <c r="B21" s="5" t="n">
        <v>3487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725</v>
      </c>
      <c r="C4" s="6" t="n">
        <v>2207258</v>
      </c>
    </row>
    <row r="5">
      <c r="A5" s="3" t="inlineStr">
        <is>
          <t>Adjustments to reconcile net income (loss) to net cash used in operating activities:</t>
        </is>
      </c>
    </row>
    <row r="6">
      <c r="A6" s="4" t="inlineStr">
        <is>
          <t>Interest earned on marketable securities held in Trust Account</t>
        </is>
      </c>
      <c r="B6" s="4" t="inlineStr">
        <is>
          <t xml:space="preserve"> </t>
        </is>
      </c>
      <c r="C6" s="5" t="n">
        <v>-58976</v>
      </c>
    </row>
    <row r="7">
      <c r="A7" s="4" t="inlineStr">
        <is>
          <t>Unrealized loss on marketable securities held in Trust Account</t>
        </is>
      </c>
      <c r="C7" s="5" t="n">
        <v>5829</v>
      </c>
    </row>
    <row r="8">
      <c r="A8" s="4" t="inlineStr">
        <is>
          <t>Change in fair value of private warrants liability</t>
        </is>
      </c>
      <c r="B8" s="4" t="inlineStr">
        <is>
          <t xml:space="preserve"> </t>
        </is>
      </c>
      <c r="C8" s="5" t="n">
        <v>-3302913</v>
      </c>
    </row>
    <row r="9">
      <c r="A9" s="3" t="inlineStr">
        <is>
          <t>Changes in operating assets and liabilities:</t>
        </is>
      </c>
    </row>
    <row r="10">
      <c r="A10" s="4" t="inlineStr">
        <is>
          <t>Prepaid expenses and other current assets</t>
        </is>
      </c>
      <c r="B10" s="4" t="inlineStr">
        <is>
          <t xml:space="preserve"> </t>
        </is>
      </c>
      <c r="C10" s="5" t="n">
        <v>45890</v>
      </c>
    </row>
    <row r="11">
      <c r="A11" s="4" t="inlineStr">
        <is>
          <t>Accounts payable and accrued expenses</t>
        </is>
      </c>
      <c r="B11" s="5" t="n">
        <v>725</v>
      </c>
      <c r="C11" s="5" t="n">
        <v>574639</v>
      </c>
    </row>
    <row r="12">
      <c r="A12" s="4" t="inlineStr">
        <is>
          <t>Net cash used in operating activities</t>
        </is>
      </c>
      <c r="B12" s="4" t="inlineStr">
        <is>
          <t xml:space="preserve"> </t>
        </is>
      </c>
      <c r="C12" s="5" t="n">
        <v>-528273</v>
      </c>
    </row>
    <row r="13">
      <c r="A13" s="3" t="inlineStr">
        <is>
          <t>Cash Flows from Financing Activities:</t>
        </is>
      </c>
    </row>
    <row r="14">
      <c r="A14" s="4" t="inlineStr">
        <is>
          <t>Proceeds from promissory note – related party</t>
        </is>
      </c>
      <c r="B14" s="5" t="n">
        <v>53417</v>
      </c>
      <c r="C14" s="5" t="n">
        <v>107639</v>
      </c>
    </row>
    <row r="15">
      <c r="A15" s="4" t="inlineStr">
        <is>
          <t>Repayment of promissory note – related party</t>
        </is>
      </c>
      <c r="B15" s="4" t="inlineStr">
        <is>
          <t xml:space="preserve"> </t>
        </is>
      </c>
      <c r="C15" s="5" t="n">
        <v>-107639</v>
      </c>
    </row>
    <row r="16">
      <c r="A16" s="4" t="inlineStr">
        <is>
          <t>Payment of offering costs</t>
        </is>
      </c>
      <c r="B16" s="5" t="n">
        <v>-52417</v>
      </c>
      <c r="C16" s="4" t="inlineStr">
        <is>
          <t xml:space="preserve"> </t>
        </is>
      </c>
    </row>
    <row r="17">
      <c r="A17" s="4" t="inlineStr">
        <is>
          <t>Net cash provided by financing activities</t>
        </is>
      </c>
      <c r="B17" s="5" t="n">
        <v>1000</v>
      </c>
      <c r="C17" s="4" t="inlineStr">
        <is>
          <t xml:space="preserve"> </t>
        </is>
      </c>
    </row>
    <row r="18">
      <c r="A18" s="4" t="inlineStr">
        <is>
          <t>Net Change in Cash</t>
        </is>
      </c>
      <c r="B18" s="5" t="n">
        <v>1000</v>
      </c>
      <c r="C18" s="5" t="n">
        <v>-528273</v>
      </c>
    </row>
    <row r="19">
      <c r="A19" s="4" t="inlineStr">
        <is>
          <t>Cash – Beginning of period</t>
        </is>
      </c>
      <c r="B19" s="4" t="inlineStr">
        <is>
          <t xml:space="preserve"> </t>
        </is>
      </c>
      <c r="C19" s="5" t="n">
        <v>1023178</v>
      </c>
    </row>
    <row r="20">
      <c r="A20" s="4" t="inlineStr">
        <is>
          <t>Cash – End of period</t>
        </is>
      </c>
      <c r="B20" s="5" t="n">
        <v>1000</v>
      </c>
      <c r="C20" s="5" t="n">
        <v>494905</v>
      </c>
    </row>
    <row r="21">
      <c r="A21" s="3" t="inlineStr">
        <is>
          <t>Non-Cash investing and financing activities:</t>
        </is>
      </c>
    </row>
    <row r="22">
      <c r="A22" s="4" t="inlineStr">
        <is>
          <t>Offering costs paid by Sponsor in exchange for issuance of founder shares</t>
        </is>
      </c>
      <c r="B22" s="5" t="n">
        <v>25000</v>
      </c>
      <c r="C22" s="4" t="inlineStr">
        <is>
          <t xml:space="preserve"> </t>
        </is>
      </c>
    </row>
    <row r="23">
      <c r="A23" s="4" t="inlineStr">
        <is>
          <t>Issuance of Representative Shares</t>
        </is>
      </c>
      <c r="B23" s="6" t="n">
        <v>2666</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Liquidity and Going Concern</t>
        </is>
      </c>
      <c r="B1" s="2" t="inlineStr">
        <is>
          <t>9 Months Ended</t>
        </is>
      </c>
    </row>
    <row r="2">
      <c r="B2" s="2" t="inlineStr">
        <is>
          <t>Sep. 30, 2021</t>
        </is>
      </c>
    </row>
    <row r="3">
      <c r="A3" s="3" t="inlineStr">
        <is>
          <t>Description of Organization and Business Operations [Abstract]</t>
        </is>
      </c>
    </row>
    <row r="4">
      <c r="A4" s="4" t="inlineStr">
        <is>
          <t>DESCRIPTION OF ORGANIZATION, BUSINESS OPERATIONS, LIQUIDITY AND GOING CONCERN</t>
        </is>
      </c>
      <c r="B4" s="4" t="inlineStr">
        <is>
          <t>NOTE 1. DESCRIPTION OF ORGANIZATION, BUSINESS OPERATIONS, LIQUIDITY
AND GOING CONCERN Better
World Acquisition Corp. (the “Company”) was incorporated in Delaware on August 5, 2020. The Company is a blank check company
formed for the purpose of entering into a merger, share exchange, asset acquisition, stock purchase, recapitalization, reorganization
or other similar business combination with one or more businesses or entities (the “Business Combination”). Although
the Company is not limited to a particular industry or sector for purposes of consummating a Business Combination, the Company is focused
on target businesses in the healthy living industries that benefit from strong Environmental, Social and Governance (“ESG”)
profiles. The Company is an early stage and emerging growth company and, as such, the Company is subject to all the risks associated
with early stage and emerging growth companies. As
of September 30, 2021, the Company had not commenced any operations. All activity for the period from August 5, 2020 (inception) through
September 30, 2021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12, 2020. On November 17, 2020,
the Company consummated the Initial Public Offering of 11,000,000 units (the “Units” and, with respect to the shares of common
stock included in the Units sold, the “Public Shares”), at $10.00 per Unit, generating gross proceeds of $110,000,000, which
is described in Note 4. Simultaneously
with the closing of the Initial Public Offering, the Company consummated the sale of 4,800,000 warrants (the “Private Warrants”)
at a price of $1.00 per Private Warrant in a private placement to BWA Holdings LLC (the “Sponsor”) and EarlyBirdCapital,
Inc. (“EarlyBirdCapital”), generating gross proceeds of $4,800,000, which is described in Note 5. Following
the closing of the Initial Public Offering on November 17, 2020, an amount of $111,100,000 ($10.10 per Unit) from the net proceeds of
the sale of the Units in the Initial Public Offering and the sale of the Private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November 17, 2020, the underwriters notified the Company of their intention to partially exercise their over-allotment option on November
19, 2020. As such, on November 19, 2020, the Company consummated the sale of an additional 1,618,600 Units, at $10.00 per Unit, generating
gross proceeds of $16,186,000, and the sale of an additional 485,580 Private Warrants, at $1.00 per Private Warrant, generating gross
proceeds of $485,580. A total of $16,347,860 of the net proceeds was deposited into the Trust Account, bringing the aggregate proceeds
held in the Trust Account to $127,447,860. Transaction
costs amounted to $2,880,354 consisting of $2,523,720 of underwriting fees and $356,634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mpleting
a Business Combination.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Representative Shares (as defined in Note 9)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Business Combination. The
Sponsor has agreed (a) to waive its redemption rights with respect to the Founder Shares and Public Shares held by it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On November 9, 2021, the Company’s board of
directors approved the extension of the date by which the Company has to consummate a Business Combination from November 17, 2021 to February
17, 2022. In connection with the extension, the Sponsor deposited into the Trust Account $0.10 for each of the 12,618,600 shares issued
in the Initial Public Offering, for a total of $1,261,860. The Company issued the Sponsor a non-interest bearing unsecured promissory
note in the principal amount of $1,261,860 which is payable by the Company upon the earlier of the consummation of the Business Combination
or the liquidation of the Company on or before February 17, 2022 (unless such date is extended by the Company’s board of directors
to May 17, 2022). The Note may be repaid in cash or convertible into Private Warrants at a price of $1.00 per Private Warrant. If the
Company anticipates that it may not be able to consummate a Business Combination by February 17, 2022, the Company may extend the period
of time to consummate a Business Combination by an additional three months (up to May 17, 2022) to complete a Business Combination (the
“Combination Period”). In order to extend the time available for the Company to consummate a Business Combination, the Sponsor
or its affiliate or designees must deposit into the Trust Account an additional $1,261,860 ($0.10 per Public Share ) on or prior to the
date of the applicable deadline, for the three 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amount of funds deposited into the Trust Account ($10.1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September 30, 2021, the Company had $494,905 in its operating bank accounts, $127,515,836 in securities held in the Trust Account
to be used for a Business Combination or to repurchase or redeem its common stock in connection therewith. As of September 30, 2021,
approximately $67,976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it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No adjustments have been made to the carrying amounts of assets or liabilities should the Company be required to liquidate after February
17,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determined it should restate its previously reported financial statements. The Company
determined that at the closing of the Initial Public Offering, it improperly valued its common stock subject to possible redemption. The
Company previously determined the common stock subject to possible redemption to be equal to the redemption value, while also taking into
consideration that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he redemption value should include
all shares of common stock subject to possible redemption, resulting in the common stock subject to possible redemption being equal to
their redemption value. As a result, management has noted a reclassification error related to temporary equity and permanent equity. This
resulted in an adjustment to the initial carrying value of the common stock subject to possible redemption with the offset recorded to
additional paid-in capital (to the extent available), accumulated deficit and common stock. In
connection with the change in presentation for the common stock subject to redemption, the Company also revised its income (loss) per
common share calculation to allocate net income (loss) evenly to all common shares. This presentation contemplates a Business Combination
as the most likely outcome, in which case, all common shares share pro rata in the income (loss) of the Company. There
has been no change in the Company’s total assets, liabilities or operating results. The impact of the restatement on the Company’s
financial statements is reflected in the following table.
As Previously Adjustment As Restated
Balance Sheet as of December 31, 2020
Common stock subject to possible redemption $ 116,958,505 $ 10,489,355 $ 127,447,860
Common stock $ 453 $ (104 ) $ 349
Additional paid-in capital $ 9,187,275 $ (9,187,275 ) $ —
Accumulated deficit $ (4,187,718 ) $ (1,301,976 ) $ (5,489,694 )
Total Stockholders’ Equity (Deficit) $ 5,000,010 $ (10,489,355 ) $ (5,489,345 )
Balance Sheet as of March 31, 2021
Common stock subject to possible redemption $ 117,791,159 $ 9,656,701 $ 127,447,860
Common stock $ 444 $ (95 ) $ 349
Additional paid-in capital $ 8,354,630 $ (8,354,630 ) $ —
Accumulated deficit $ (3,355,072 ) $ (1,301,976 ) $ (4,657,048 )
Total Stockholders’ Equity (Deficit) $ 5,000,002 $ (9,656,701 ) $ (4,656,699 )
Balance Sheet as of June 30, 2021
Common stock subject to possible redemption $ 117,690,037 $ 9,757,823 $ 127,447,860
Common stock $ 445 $ (96 ) $ 349
Additional paid-in capital $ 8,455,751 $ (8,455,751 ) $ —
Accumulated deficit $ (3,456,190 ) $ (1,301,976 ) $ (4,758,166 )
Total Stockholders’ Equity (Deficit) $ 5,000,006 $ (9,757,823 ) $ (4,757,817 )
Statement of Operations for the Period Ended December 31, 2020
Basic and diluted weighted average shares outstanding, Common stock subject to possible redemption 11,919,886 (8,190,283 ) 3,729,603
Basic and diluted net loss per share, Common stock subject to possible redemption $ 0.00 (0.60 ) $ (0.60 )
Basic and diluted weighted average shares outstanding, Non-redeemable common stock 3,383,106 (185,853 ) 3,197,253
Basic and diluted net loss per share, Non-redeemable common stock $ (1.24 ) $ 0.64 $ (0.60 )
Statement of Operations for the Three Months Ended March 31, 2021
Basic and diluted weighted average shares outstanding, Common stock subject to possible redemption 11,710,163 908,437 12,618,600
Basic and diluted net income per share, Common stock subject to possible redemption $ 0.00 0.05 $ 0.05
Basic and diluted weighted average shares outstanding, Non-redeemable common stock 4,525,620 (1,038,550 ) 3,487,070
Basic and diluted net income per share, Non-redeemable common stock $ 0.18 $ (0.13 ) $ 0.05
Statement of Operations for the Three Months Ended June 30, 2021
Basic and diluted weighted average shares outstanding, Common stock subject to possible redemption 11,662,491 956,109 12,618,600
Basic and diluted net loss per share, Common stock subject to possible redemption $ 0.00 $ (0.01 ) $ (0.01 )
Basic and diluted weighted average shares outstanding, Non-redeemable common stock 4,443,179 (956,109 ) 3,484,070
Basic and diluted net loss per share, Non-redeemable common stock $ (0.02 ) $ 0.01 $ (0.01 )
Statement of Operations for the Six Months Ended June 30, 2021
Basic and diluted weighted average shares outstanding, Common stock subject to possible redemption 11,686,062 932,538 12,618,000
Basic and diluted net income per share, Common stock subject to possible redemption $ 0.00 $ 0.05 $ 0.05
Basic and diluted weighted average shares outstanding, Non-redeemable common stock 4,484,172 (997,102 ) 3,484,070
Basic and diluted net income per share, Non-redeemable common stock $ 0.16 $ (0.11 ) $ 0.05
Statement of Cash Flows for the Period Ended December 31, 2020
Initial classification of common stock subject to possible redemption $ 121,133,939 $ 6,313,921 $ 127,447,860
Change in value of common stock subject to possible redemption $ (4,175,434 ) $ 4,175,434 $ —
Statement of Cash Flows for the Three Months Ended March 31, 2021
Change in value of common stock subject to possible redemption $ 832,654 $ (832,654 ) $ —
Statement of Cash Flows for the Six Months Ended June 30, 2021
Change in value of common stock subject to possible redemption $ (101,122 ) $ 101,122 $ —
Statement of Changes in Stockholders’ (Deficit) Equity for the Period from August 5, 2020 (Inception) through December 31, 2020
Sale of 12,618,600 Units, net of underwriting discounts and offering expenses $ 120,832,987 $ (120,832,987 ) $ —
Common stock subject to redemption $ (116,958,505 ) $ 116,958,505 $ —
Accretion for common stock to redemption amount $ — $ (6,614,873 ) $ (6,614,873 )
Total shareholders’ (deficit) equity $ 5,000,010 $ (10,489,355 ) $ (5,489,345 )
Statement of Changes in Stockholders’ (Deficit) Equity for the Three Months ended March 31, 2021
Common stock subject to redemption $ (832,654 ) $ 832,654 $ —
Total shareholders’ (deficit) equity $ 5,000,002 $ (9,656,701 ) $ (4,656,699 )
Statement of Changes in Stockholders’ (Deficit) Equity for the Three Months ended June 30, 2021
Common stock subject to redemption $ 101,122 $ (101,122 ) $ —
Total shareholders’ (deficit) equity $ 5,000,006 $ (9,757,823 ) $ (4,757,8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ment No. 1 to the Annual Report on Form 10-K/A for the period ended
December 31, 2020, as filed with the SEC on December 14,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respectively. Cash and Marketable Securities Held in Trust
Account At
September 30, 2021 and December 31, 2020, respectively, substantially all of the assets held in the Trust Account were held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marketable securities held in the Trust Account
in the accompanying condensed statements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21 and December 31, 2020, respectively,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and December 31, 2020, the common stock reflected in the condensed balance sheets are reconciled in the following
table:
Gross proceeds $ 127,447,860
Less:
Common stock issuance costs $ (5,353,012 )
Amount placed in Trust Account in excess of IPO proceeds (1,261,861 )
Plus:
Accretion of carrying value to redemption value $ 6,614,873
Common stock subject to possible redemption $ 128,709,721 Warrant
Liabilities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s of
operations. The Private Warrants for periods where no observable traded price was available are valued using a binomial lattice simulation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respectively.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respectively, due to the valuation allowance recorded on the Company’s net operating losses and the permanent difference
arising from the income recorded due to the change in fair value of the Company’s warrant liabilitie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common
shares is excluded from income (loss) per common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7,904,180 common shares in the aggregate. As of September 30, 2021 and December 31,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Period from
Three Months Ended Nine Months Ended August 5, 2020
September 30, 2021 September 30, 2021 September 30, 2020
Redeemable Non-redeemable Redeemable Non-redeemable Non-redeemable
common stock common stock common stock common stock common stock
Basic and diluted net loss per common share
Numerator:
Allocation of net income (loss), as adjusted $ 1,156,217 $ 319,513 $ 1,729,360 $ 477,898 $ (725 )
Denominator:
Basic and diluted weighted average shares outstanding 12,618,600 3,487,070 12,618,600 3,487,070 3,082,420
Basic and diluted net income (loss) per common share $ 0.09 $ 0.09 $ 0.14 $ 0.14 $ (0.00 ) Concentration
of Credit Risk Financial
instruments that potentially subject the Company to concentrations of credit risk consist of cash accounts in a financial institution,
which, at times may exceed the Federal Deposit Insurance Corporation maximum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2020-06 would have on its financial position,
results of operations and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1:30:28Z</dcterms:created>
  <dcterms:modified xmlns:dcterms="http://purl.org/dc/terms/" xmlns:xsi="http://www.w3.org/2001/XMLSchema-instance" xsi:type="dcterms:W3CDTF">2022-01-24T21:30:28Z</dcterms:modified>
</cp:coreProperties>
</file>